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Stock Plans" sheetId="7" state="visible" r:id="rId7"/>
    <sheet xmlns:r="http://schemas.openxmlformats.org/officeDocument/2006/relationships" name="Net Loss Per Share" sheetId="8" state="visible" r:id="rId8"/>
    <sheet xmlns:r="http://schemas.openxmlformats.org/officeDocument/2006/relationships" name="Molteni Purchase Agreement" sheetId="9" state="visible" r:id="rId9"/>
    <sheet xmlns:r="http://schemas.openxmlformats.org/officeDocument/2006/relationships" name="JT Pharmaceuticals Asset Purcha" sheetId="10" state="visible" r:id="rId10"/>
    <sheet xmlns:r="http://schemas.openxmlformats.org/officeDocument/2006/relationships" name="Commitments and Contingencies" sheetId="11" state="visible" r:id="rId11"/>
    <sheet xmlns:r="http://schemas.openxmlformats.org/officeDocument/2006/relationships" name="Debt Agreements" sheetId="12" state="visible" r:id="rId12"/>
    <sheet xmlns:r="http://schemas.openxmlformats.org/officeDocument/2006/relationships" name="Stockholders' Equity" sheetId="13" state="visible" r:id="rId13"/>
    <sheet xmlns:r="http://schemas.openxmlformats.org/officeDocument/2006/relationships" name="Discontinued Operation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Stock Plans (Tables)" sheetId="17" state="visible" r:id="rId17"/>
    <sheet xmlns:r="http://schemas.openxmlformats.org/officeDocument/2006/relationships" name="Net Loss Per Share (Tables)" sheetId="18" state="visible" r:id="rId18"/>
    <sheet xmlns:r="http://schemas.openxmlformats.org/officeDocument/2006/relationships" name="Discontinued Operations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Organization and Summary of S_8" sheetId="24" state="visible" r:id="rId24"/>
    <sheet xmlns:r="http://schemas.openxmlformats.org/officeDocument/2006/relationships" name="Stock Plans - Option activity (" sheetId="25" state="visible" r:id="rId25"/>
    <sheet xmlns:r="http://schemas.openxmlformats.org/officeDocument/2006/relationships" name="Stock Plans - Stock-based compe" sheetId="26" state="visible" r:id="rId26"/>
    <sheet xmlns:r="http://schemas.openxmlformats.org/officeDocument/2006/relationships" name="Stock Plans - Fair value of sto" sheetId="27" state="visible" r:id="rId27"/>
    <sheet xmlns:r="http://schemas.openxmlformats.org/officeDocument/2006/relationships" name="Stock Plans - Additional Inform" sheetId="28" state="visible" r:id="rId28"/>
    <sheet xmlns:r="http://schemas.openxmlformats.org/officeDocument/2006/relationships" name="Net Loss Per Share (Details)" sheetId="29" state="visible" r:id="rId29"/>
    <sheet xmlns:r="http://schemas.openxmlformats.org/officeDocument/2006/relationships" name="Molteni Purchase Agreement (Det" sheetId="30" state="visible" r:id="rId30"/>
    <sheet xmlns:r="http://schemas.openxmlformats.org/officeDocument/2006/relationships" name="JT Pharmaceuticals Asset Purc_2" sheetId="31" state="visible" r:id="rId31"/>
    <sheet xmlns:r="http://schemas.openxmlformats.org/officeDocument/2006/relationships" name="Commitments and Contingencies (" sheetId="32" state="visible" r:id="rId32"/>
    <sheet xmlns:r="http://schemas.openxmlformats.org/officeDocument/2006/relationships" name="Debt Agreements (Details)" sheetId="33" state="visible" r:id="rId33"/>
    <sheet xmlns:r="http://schemas.openxmlformats.org/officeDocument/2006/relationships" name="Stockholders' Equity (Details)" sheetId="34" state="visible" r:id="rId34"/>
    <sheet xmlns:r="http://schemas.openxmlformats.org/officeDocument/2006/relationships" name="Discontinued Operations - Compo" sheetId="35" state="visible" r:id="rId35"/>
    <sheet xmlns:r="http://schemas.openxmlformats.org/officeDocument/2006/relationships" name="Discontinued Operations - Asset"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Titan Pharmaceuticals, Inc.</t>
        </is>
      </c>
    </row>
    <row r="9">
      <c r="A9" s="4" t="inlineStr">
        <is>
          <t>Entity File Number</t>
        </is>
      </c>
      <c r="B9" s="4" t="inlineStr">
        <is>
          <t>001-13341</t>
        </is>
      </c>
    </row>
    <row r="10">
      <c r="A10" s="4" t="inlineStr">
        <is>
          <t>Entity Incorporation, State or Country Code</t>
        </is>
      </c>
      <c r="B10" s="4" t="inlineStr">
        <is>
          <t>CA</t>
        </is>
      </c>
    </row>
    <row r="11">
      <c r="A11" s="4" t="inlineStr">
        <is>
          <t>Entity Address, Address Line One</t>
        </is>
      </c>
      <c r="B11" s="4" t="inlineStr">
        <is>
          <t>400 Oyster Point Blvd., Suite 505</t>
        </is>
      </c>
    </row>
    <row r="12">
      <c r="A12" s="4" t="inlineStr">
        <is>
          <t>Entity Address, City or Town</t>
        </is>
      </c>
      <c r="B12" s="4" t="inlineStr">
        <is>
          <t>South San Francisco</t>
        </is>
      </c>
    </row>
    <row r="13">
      <c r="A13" s="4" t="inlineStr">
        <is>
          <t>Entity Address, State or Province</t>
        </is>
      </c>
      <c r="B13" s="4" t="inlineStr">
        <is>
          <t>DE</t>
        </is>
      </c>
    </row>
    <row r="14">
      <c r="A14" s="4" t="inlineStr">
        <is>
          <t>Entity Tax Identification Number</t>
        </is>
      </c>
      <c r="B14" s="4" t="inlineStr">
        <is>
          <t>94-3171940</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44-49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1</t>
        </is>
      </c>
    </row>
    <row r="25">
      <c r="A25" s="4" t="inlineStr">
        <is>
          <t>Trading Symbol</t>
        </is>
      </c>
      <c r="B25" s="4" t="inlineStr">
        <is>
          <t>TTNP</t>
        </is>
      </c>
    </row>
    <row r="26">
      <c r="A26" s="4" t="inlineStr">
        <is>
          <t>Security Exchange Name</t>
        </is>
      </c>
      <c r="B26" s="4" t="inlineStr">
        <is>
          <t>NASDAQ</t>
        </is>
      </c>
    </row>
    <row r="27">
      <c r="A27" s="4" t="inlineStr">
        <is>
          <t>Entity Common Stock, Shares Outstanding</t>
        </is>
      </c>
      <c r="C27" s="5" t="n">
        <v>9864068</v>
      </c>
    </row>
    <row r="28">
      <c r="A28" s="4" t="inlineStr">
        <is>
          <t>Entity Central Index Key</t>
        </is>
      </c>
      <c r="B28" s="4" t="inlineStr">
        <is>
          <t>000091026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6 Months Ended</t>
        </is>
      </c>
    </row>
    <row r="2">
      <c r="B2" s="2" t="inlineStr">
        <is>
          <t>Jun. 30, 2021</t>
        </is>
      </c>
    </row>
    <row r="3">
      <c r="A3" s="3" t="inlineStr">
        <is>
          <t>JT Pharmaceuticals Asset Purchase Agreement</t>
        </is>
      </c>
    </row>
    <row r="4">
      <c r="A4" s="4" t="inlineStr">
        <is>
          <t>JT Pharmaceuticals Asset Purchase Agreement</t>
        </is>
      </c>
      <c r="B4" s="4" t="inlineStr">
        <is>
          <t>5. JT Pharmaceuticals Asset Purchase Agreement In October 2020, in connection with our decision to discontinue our commercial operations, we entered into an Asset Purchase Agreement (the “JT Agreement”) with JT Pharmaceuticals, Inc. (“JT Pharma”)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15,000 closing payment and is entitled to receive future milestone payments, payable in cash or in stock, based on the achievement of regulatory milestones, and single-digit percentage earn-out payments on net sales of the product if successfully developed and approved for commercialization. To date, none of these events have occurred and no contingent consideration, milestone or earn-out payments have been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6. Commitments and Contingencies Minimum payments Our manufacturing agreement, as amended, with DPT Laboratories, Ltd. (“DPT”), our contract manufacturer for our Probuphine product, provided for a minimum annual manufacturing fee of $1.0 million. In the event we did not have DPT manufacture sufficient quantities of product to exceed the minimum annual manufacturing fee, DPT may invoice us for the amount of the shortfall. Legal Proceedings A legal proceeding has been initiated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We intend to vigorously defend the lawsuit (which we have compelled into arbitration); however, in light of our cash position, there can be no assurance that the defense and/or settlement of this matter will not have a material adverse impact on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Agreements</t>
        </is>
      </c>
      <c r="B1" s="2" t="inlineStr">
        <is>
          <t>6 Months Ended</t>
        </is>
      </c>
    </row>
    <row r="2">
      <c r="B2" s="2" t="inlineStr">
        <is>
          <t>Jun. 30, 2021</t>
        </is>
      </c>
    </row>
    <row r="3">
      <c r="A3" s="3" t="inlineStr">
        <is>
          <t>Debt Agreements</t>
        </is>
      </c>
    </row>
    <row r="4">
      <c r="A4" s="4" t="inlineStr">
        <is>
          <t>Debt Agreements</t>
        </is>
      </c>
      <c r="B4" s="4" t="inlineStr">
        <is>
          <t>7. Debt Agreements Horizon and Molteni Loans In March 2018, we entered into an Amended and Restated Venture Loan and Security Agreement (the "Loan Agreement") with Horizon and Molteni pursuant to which Horizon assigned approximately $2.4 million of the $4.0 million outstanding principal balance of its loan to us to Molteni and Molteni was appointed as the collateral agent and assumed majority and administrative control of the loan. Under the Loan Agreement, Molteni had the right to convert its portion of the debt into shares of our common stock at a conversion price of $216.00 per share and was required to effect this conversion of debt to equity upon completion of an equity financing meeting specified criteria. In connection with the Loan Agreement, we issued warrants to purchase an aggregate of 223 shares of our common stock with an exercise price per share of $216.00 to Horizon. In September 2019, we entered into an amendment to the Loan Agreement pursuant to which the interest-only payment and forbearance periods were extended by one year to December 31, 2020 and the maturity date was extended by one year to June 1, 2022. In connection with the amendment to the Loan Agreement, the final payments to the lenders were increased by an aggregate of approximately $0.3 million (exclusive of a restructuring fee payable to Horizon) and the conversion provisions related to Molteni's portion of the loan amount were revised to eliminate the mandatory conversion feature, to reduce the conversion price to $6.75 and to cap the number of shares issuable upon conversion to 114,093. In October 2020, we entered into the DSRA Agreement with Molteni and Horizon to settle our obligations for $1.6 million in cash, the transfer of certain Probuphine assets to Molteni, including all of our manufacturing equipment located at DPT, and the termination of our rights to future payments under the Purchase Agreement with Molteni. Paycheck Protection Program Loan On April 20, 2020, we received an approximately $654,000 loan (“PPP Loan”) pursuant to the Paycheck Protection Program of the CARES Act that bore interest at the annual rate of 1.0% and matured in April 2022. The proceeds of the PPP Loan were to be used to retain workers and maintain payroll and make mortgage interest, lease and utility payments and were subject to forgiveness in accordance with requirements of the Small Business Administration. The PPP Loan originally had a six-month deferral of payments period which was extended to sixteen months during the third quarter of 2020. In May 2021, the entire balance of the PPP loan along with accrued interest was forgiven and the approximately $0.7 million gain on extinguishment of the debt was included in other income (expense) in our condens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8. Stockholders’ Equity Our common stock outstanding as of June 30, 2021 and December 31, 2020 was 9,864,068 shares and 7,139,068 shares, respectively. Annual Meeting of Stockholders In January 2021, our stockholders approved an amendment to the 2015 Omnibus Equity Incentive plan to increase the number of authorized shares to 1,000,000 shares. January 2021 Offering In January 2021, we completed an offering with several accredited institutional investors pursuant to which we January 2020 Offering In January 2020, we completed a financing with several institutional investors pursuant to which we issued 290,000 shares of our common stock in a registered direct offering and warrants to purchase 290,000 shares of our common stock with an exercise price of $7.50 per share in a concurrent private placement (the “January 2020 Warrants") pursuant to which we received net cash proceeds of approximately $1.9 million, after deduction of underwriting fees and other offering expenses. The January 2020 Warrants became exercisable in September 2020 following receipt of stockholder approval of an increase in our authorized shares of common stock and they expire in July 2025. Financing costs of approximately $0.2 million allocated to the January 2020 warrant liability were expensed and included in other income (expense) in the condensed statements of operations and comprehensive loss. The January 2020 warrants were originally recorded as liabilities. In March 2020, we amended the January 2020 Warrants and warrants we issued in connection with a financing in August 2019 to modify certain provisions that had required them to be previously classified as liabilities and to enable them to be classified as equity under the relevant accounting standards. As a result, we reclassified the fair value of the warrants on the date of the amendment from warrant liabilities to additional paid-in capital in the balance sheet and recognized an approximately $0.9 million non-cash loss on changes in the fair value of warrants in the condens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9. Discontinued Operations The components of loss from discontinued operations as reported in our condensed statements of operations and comprehensive loss were as follows: ​ ​ ​ ​ ​ ​ ​ ​ ​ Three Months Ended ​ Six Months Ended ​ ​ June 30, 2020 ​ June 30, 2020 ​ (In thousands, except per share data) Revenue: ​ ​ ​ ​ Product revenue ​ $ 76 ​ $ 286 ​ ​ ​ ​ ​ ​ ​ Costs and expenses: ​ ​ ​ Cost of goods sold ​ 228 ​ 399 Research and development ​ 363 ​ 828 Selling, general and administrative ​ 2,251 ​ 4,077 Total costs and expenses ​ 2,842 ​ 5,304 Loss from discontinued operations ​ (2,766) ​ (5,018) Other expense, net ​ — ​ — Net loss from discontinued operations ​ $ (2,766) ​ $ (5,018) Basic and diluted net loss per common share from discontinued operations ​ $ (0.87) ​ $ (1.70) Weighted average shares used in computing basic and diluted net loss per common share ​ 3,165 ​ 2,960 ​ The following table presents information related to assets and liabilities reported as discontinued operations in our condensed balance sheets: ​ ​ ​ ​ ​ ​ ​ ​ ​ ​ June 30, December 31, ​ 2021 2020 (In thousands) ​ ​ ​ Prepaid expenses and other current assets ​ $ 70 ​ $ 181 Discontinued operations – current assets ​ $ 70 ​ $ 181 ​ ​ ​ ​ ​ ​ ​ Accounts payable ​ $ 1,249 ​ $ 1,515 Accrued clinical trials expenses ​ 25 ​ 80 Accrued sales allowances ​ — ​ 61 Other accrued liabilities ​ 353 ​ 304 Discontinued operations – current liabilities ​ $ 1,627 ​ $ 1,960 ​ During the three and six months ended June 30, 2020 we recognized non-cash stock-based compensation expenses of approximately $77,000 and $101,000, respectively, which is included in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The Company</t>
        </is>
      </c>
      <c r="B4" s="4" t="inlineStr">
        <is>
          <t>The Company We are a pharmaceutical company developing therapeutics utilizing our proprietary long-term drug delivery platform, ProNeura™, for the treatment of select chronic diseases for which steady state delivery of a drug has the potential to provide an efficacy and/or safety benefit. ProNeura consists of a small, solid implant made from a mixture of ethylene-vinyl acetate, or EVA, and a drug substance. The resulting product is a solid matrix that is designed to be administered subdermally, in a brief, outpatient procedure and is removed in a similar manner at the end of the treatment period. These procedures may be performed by trained health care providers, or HCPs, including licensed and surgically qualified physicians, nurse practitioners, and physician’s assistants in a HCP’s office or other clinical setting. Our first product based on our ProNeura technology was the Probuphine ® We continue to monitor the impact of the COVID-19 pandemic on all aspects of our business, including how it has and will continue to impact our operations and the operations of our vendors and contractors, and may take further precautionary and preemptive action as may be required by federal, state or local authorities. The full extent and duration of the impact of COVID-19 on our operations and financial performance is currently unknown and depends on future developments that are uncertain and unpredictable. ​ All share and per share amounts contained in this report on Form 10-Q give retroactive effect to the reverse split effected by the board of directors, or Board, in November 2020 at a ratio of one share for every thirty shares then outstanding. The accompanying condensed financial statements have been prepared assuming we will continue as a going concern.</t>
        </is>
      </c>
    </row>
    <row r="5">
      <c r="A5" s="4" t="inlineStr">
        <is>
          <t>Basis of Presentation</t>
        </is>
      </c>
      <c r="B5" s="4" t="inlineStr">
        <is>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and six months ended June 30, 2021 are not necessarily indicative of the results that may be expected for the year ending December 31, 2021, or any future interim periods. The balance sheet as of December 31, 2020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2020 10-K. The preparation of condensed financial statements in conformity with GAAP requires management to make estimates and assumptions that affect the amounts reported in the condensed financial statements and accompanying notes. Actual results could differ from those estimates. As of June 30, 2021, we had cash and cash equivalents of approximately $9.7 million, which we believe is sufficient to fund our planned operations into the first quarter of 2022. We will require additional funds to finance our operations. We are exploring several financing alternatives; however, there can be no assurance that our efforts to obtain the funding required to continue our operations will be successful and there is substantial doubt about our ability to continue as a going concern.</t>
        </is>
      </c>
    </row>
    <row r="6">
      <c r="A6" s="4" t="inlineStr">
        <is>
          <t>Discontinued Operations</t>
        </is>
      </c>
      <c r="B6" s="4" t="inlineStr">
        <is>
          <t>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9). The accompanying condensed financial statements are generally presented in conformity with our historical format. We believe this format provides comparability with the previously filed financial statements.</t>
        </is>
      </c>
    </row>
    <row r="7">
      <c r="A7" s="4" t="inlineStr">
        <is>
          <t>Going concern assessment</t>
        </is>
      </c>
      <c r="B7" s="4" t="inlineStr">
        <is>
          <t>Going Concern Assessment 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at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and six months ended June 30, 2021, we did not have sufficient cash to fund our operations for the next 12 months without securing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t>
        </is>
      </c>
    </row>
    <row r="8">
      <c r="A8" s="4" t="inlineStr">
        <is>
          <t>Use of Estimates</t>
        </is>
      </c>
      <c r="B8" s="4" t="inlineStr">
        <is>
          <t>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is>
      </c>
    </row>
    <row r="9">
      <c r="A9" s="4" t="inlineStr">
        <is>
          <t>Inventories</t>
        </is>
      </c>
      <c r="B9" s="4" t="inlineStr">
        <is>
          <t>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 ​ ​ ​ ​ ​ ​ ​ ​ ​ As of (in thousands) June 30, 2021 December 31, 2020 Raw materials and supplies $ 60 $ 170 Finished goods ​ 69 ​ 158 ​ ​ $ 129 ​ $ 328 ​ The approximately $69,000 of finished goods inventory at June 30, 2021 included materials held for potential sale to Molteni and Knight.</t>
        </is>
      </c>
    </row>
    <row r="10">
      <c r="A10" s="4" t="inlineStr">
        <is>
          <t>Revenue Recognition</t>
        </is>
      </c>
      <c r="B10" s="4" t="inlineStr">
        <is>
          <t>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condensed statements of operations and comprehensive los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order to arrive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distinct goods or services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s.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re were no contract assets or liabilities in our condensed financial statements at June 30, 2021. The following table presents the activity related to our accounts receivable for the six-month period ended June 30, 2021. ​ ​ ​ ​ ​ ​ June 30, ​ ​ 2021 (In thousands) ​ Balance at January 1, 2021 ​ $ 884 Additions ​ 445 Deductions ​ (1,226) Balance at June 30, 2021 ​ $ 103 ​</t>
        </is>
      </c>
    </row>
    <row r="11">
      <c r="A11" s="4" t="inlineStr">
        <is>
          <t>Research and Development Costs and Related Accrual</t>
        </is>
      </c>
      <c r="B11" s="4" t="inlineStr">
        <is>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hen we are conducting clinical trials, we record accruals for estimated ongoing clinical trial costs. Clinical trial costs represent costs incurred by CROs and clinical sites. These costs are recorded as a component of research and development expenses. Under the agreements, progress payments are typically made to investigators, clinical sites and CROs. The progress of the clinical trials, including levels of patient enrollment, invoices received and contracted costs, is analyzed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is>
      </c>
    </row>
    <row r="12">
      <c r="A12" s="4" t="inlineStr">
        <is>
          <t>Leases</t>
        </is>
      </c>
      <c r="B12" s="4" t="inlineStr">
        <is>
          <t>Leases In compliance with Accounting Standard Update, or ASU, No. 2016-02, Leases (Topic 842),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We no longer recognize deferred rent on our condensed balance sheets. The following table presents the minimum lease payments of our operating lease: ​ ​ ​ ​ ​ 2021 $ 62 2022 ​ 127 2023 ​ ​ 130 2024 ​ ​ 66 Total minimum lease payments (base rent) ​ 385 Less: imputed interest ​ (33) Total operating lease liabilities ​ $ 352</t>
        </is>
      </c>
    </row>
    <row r="13">
      <c r="A13" s="4" t="inlineStr">
        <is>
          <t>Recent Accounting Pronouncements</t>
        </is>
      </c>
      <c r="B13" s="4" t="inlineStr">
        <is>
          <t>Recent Accounting Pronouncements Recently Adopted Accounting Pronouncements In December 2019, the FASB issued ASU 2019-12, Income Taxes - Simplifying the Accounting for Income Taxes (“Topic 740”): our condensed financial statement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beginning on January 1, 2023. We are currently assessing the impact of the adoption of Topic 326 on our financial statements and disclosures. In March 2020, the FASB issued ASU 2020-04, Reference Rate Reform, which provides companies with optional guidance, including expedients and exceptions for applying GAAP to contracts and other transactions affected by reference rate reform, such as the London Interbank Offered Rate (LIBOR). This new standard was effective upon issuance and generally can be applied to applicable contract modifications through December 31, 2022. We are evaluating the effects that the adoption of this guidance will have on our financial statements and disclosure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We are currently evaluating the impact this guidance will have on our financial statements and related disclosures.</t>
        </is>
      </c>
    </row>
    <row r="14">
      <c r="A14" s="4" t="inlineStr">
        <is>
          <t>Subsequent Events</t>
        </is>
      </c>
      <c r="B14" s="4" t="inlineStr">
        <is>
          <t>Subsequent Events We have evaluated events that have occurred after June 30, 2021 and through the date that our condensed financial statements are issued.</t>
        </is>
      </c>
    </row>
    <row r="15">
      <c r="A15" s="4" t="inlineStr">
        <is>
          <t>Fair Value Measurements</t>
        </is>
      </c>
      <c r="B15" s="4" t="inlineStr">
        <is>
          <t>Fair Value Measurements Financial instruments, including receivables, accounts payable and accrued liabilities are carried at cost, and approximate their fair values due to the short-term nature of these instruments. Our investments in money market funds are classified within Level 1 of the fair value hierarchy. Our derivative liability was classified within level 3 of the fair value hierarchy because the fair value is calculated using significant judgment based on our own assumptions in the valuation of this liability. At June 30, 2021 and December 31, 2020, the fair value of our investments in money market funds were approximately $9.5 million and $5.1 million, respectively, which are included within our cash and cash equivalents in our condensed balance sheets. There were no warrant liabilities at June 30, 2021. The following table presents a roll forward of the fair value of our warrant liability, the fair value of which is determined by Level 3 inputs for the six-month period ended June 30, 2020 (in thousands): ​ ​ ​ ​ ​ ​ June 30, 2020 Fair value, beginning of period ​ $ 320 Issuance of warrants ​ 1,654 Change in fair value (1) ​ 923 Reclassification of warrants to additional paid-in capital ​ (2,897) Fair value, end of period ​ $ — (1) Recognized as non-cash loss on changes in fair value of warrants in the condens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components of inventories</t>
        </is>
      </c>
      <c r="B4" s="4" t="inlineStr">
        <is>
          <t>​ ​ ​ ​ ​ ​ ​ ​ ​ ​ As of (in thousands) June 30, 2021 December 31, 2020 Raw materials and supplies $ 60 $ 170 Finished goods ​ 69 ​ 158 ​ ​ $ 129 ​ $ 328 ​ The approximately $69,000 of finished goods inventory at June 30, 2021 included materials held for potential sale to Molteni and Knight.</t>
        </is>
      </c>
    </row>
    <row r="5">
      <c r="A5" s="4" t="inlineStr">
        <is>
          <t>Schedule of activity related to our accounts receivable</t>
        </is>
      </c>
      <c r="B5" s="4" t="inlineStr">
        <is>
          <t xml:space="preserve"> The following table presents the activity related to our accounts receivable for the six-month period ended June 30, 2021. ​ ​ ​ ​ ​ ​ June 30, ​ ​ 2021 (In thousands) ​ Balance at January 1, 2021 ​ $ 884 Additions ​ 445 Deductions ​ (1,226) Balance at June 30, 2021 ​ $ 103</t>
        </is>
      </c>
    </row>
    <row r="6">
      <c r="A6" s="4" t="inlineStr">
        <is>
          <t>Schedule of minimum operating lease payments</t>
        </is>
      </c>
      <c r="B6" s="4" t="inlineStr">
        <is>
          <t>The following table presents the minimum lease payments of our operating lease: ​ ​ ​ ​ ​ 2021 $ 62 2022 ​ 127 2023 ​ ​ 130 2024 ​ ​ 66 Total minimum lease payments (base rent) ​ 385 Less: imputed interest ​ (33) Total operating lease liabilities ​ $ 352</t>
        </is>
      </c>
    </row>
    <row r="7">
      <c r="A7" s="4" t="inlineStr">
        <is>
          <t>Schedule of fair value of warrant liability</t>
        </is>
      </c>
      <c r="B7" s="4" t="inlineStr">
        <is>
          <t>There were no warrant liabilities at June 30, 2021. The following table presents a roll forward of the fair value of our warrant liability, the fair value of which is determined by Level 3 inputs for the six-month period ended June 30, 2020 (in thousands): ​ ​ ​ ​ ​ ​ June 30, 2020 Fair value, beginning of period ​ $ 320 Issuance of warrants ​ 1,654 Change in fair value (1) ​ 923 Reclassification of warrants to additional paid-in capital ​ (2,897) Fair value, end of period ​ $ — (1) Recognized as non-cash loss on changes in fair value of warrants in the condens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6 Months Ended</t>
        </is>
      </c>
    </row>
    <row r="2">
      <c r="B2" s="2" t="inlineStr">
        <is>
          <t>Jun. 30, 2021</t>
        </is>
      </c>
    </row>
    <row r="3">
      <c r="A3" s="3" t="inlineStr">
        <is>
          <t>Stock Plans</t>
        </is>
      </c>
    </row>
    <row r="4">
      <c r="A4" s="4" t="inlineStr">
        <is>
          <t>Schedule of option activity</t>
        </is>
      </c>
      <c r="B4" s="4" t="inlineStr">
        <is>
          <t>The following table summarizes option activity: ​ ​ ​ ​ ​ ​ ​ ​ ​ ​ ​ ​ ​ ​ ​ ​ Weighted ​ ​ ​ ​ ​ ​ Weighted ​ Average ​ ​ ​ ​ ​ ​ ​ Average ​ Remaining ​ Aggregate ​ ​ ​ ​ Exercise ​ Option ​ Intrinsic ​ ​ Options (in ​ Price per ​ Term ​ Value ​ ​ thousands) ​ share ​ (in years) ​ (in thousands) Outstanding at December 31, 2020 28 ​ $ 242.70 6.35 ​ $ — Granted 670 ​ 4.02 ​ ​ ​ ​ ​ Forfeited or expired (6) ​ 137.74 ​ ​ ​ ​ ​ Outstanding at June 30, 2021 692 ​ $ 12.46 ​ 9.49 ​ $ — Exercisable at June 30, 2021 22 ​ $ 272.90 ​ 5.50 ​ $ —</t>
        </is>
      </c>
    </row>
    <row r="5">
      <c r="A5" s="4" t="inlineStr">
        <is>
          <t>Schedule of the stock-based compensation expense</t>
        </is>
      </c>
      <c r="B5" s="4" t="inlineStr">
        <is>
          <t>The following table summarizes the stock-based compensation expense recorded for awards under our stock option plans (in thousands): ​ ​ ​ ​ ​ ​ ​ ​ ​ ​ ​ ​ ​ ​ ​ ​ Three Months Ended ​ Six Months Ended (in thousands) ​ June 30, ​ June 30, ​ 2021 2020 2021 2020 Research and development ​ $ 214 ​ $ — ​ $ 334 ​ $ — Selling, general and administrative ​ 233 ​ 79 ​ 361 ​ (5) Total stock-based compensation ​ $ 447 ​ $ 79 ​ $ 695 ​ $ (5) ​</t>
        </is>
      </c>
    </row>
    <row r="6">
      <c r="A6" s="4" t="inlineStr">
        <is>
          <t>Schedule of assumptions to estimate the fair value of options</t>
        </is>
      </c>
      <c r="B6" s="4" t="inlineStr">
        <is>
          <t>​ ​ ​ ​ ​ ​ ​ ​ ​ ​ ​ ​ ​ Three Months Ended ​ Six Months Ended ​ ​ June 30, June 30, ​ 2021 2020 2021 2020 Weighted-average risk-free interest rate — % 0.4 % 0.5 % 0.4 % Expected dividend payments — — — — ​ Expected holding period (years) 1 — ​ 5.8 ​ 5.5 ​ 5.8 ​ Weighted-average volatility factor 2 — 1.04 1.14 1.04 ​ Estimated forfeiture rates for options granted 3 — % 28 % 30 % 28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antidilutive securities excluded from computation of net loss per common share</t>
        </is>
      </c>
      <c r="B4" s="4" t="inlineStr">
        <is>
          <t>​ ​ ​ ​ ​ ​ ​ ​ ​ ​ ​ ​ Three Months Ended ​ Six Months Ended ​ ​ June 30, ​ June 30, (in thousands) 2021 2020 2021 2020 Weighted-average anti-dilutive common shares resulting from options 693 30 547 32 Weighted-average anti-dilutive common shares resulting from warrants 2,083 279 1,175 279 Convertible debt — 108 — 108 ​ 2,776 417 ​ 1,722 4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chedule of components of loss from discontinued operations as reported in our statements of operations and comprehensive loss and assets and liabilities reported as discontinued operations in our condensed balance sheets</t>
        </is>
      </c>
      <c r="B4" s="4" t="inlineStr">
        <is>
          <t>​ ​ ​ ​ ​ ​ ​ ​ ​ Three Months Ended ​ Six Months Ended ​ ​ June 30, 2020 ​ June 30, 2020 ​ (In thousands, except per share data) Revenue: ​ ​ ​ ​ Product revenue ​ $ 76 ​ $ 286 ​ ​ ​ ​ ​ ​ ​ Costs and expenses: ​ ​ ​ Cost of goods sold ​ 228 ​ 399 Research and development ​ 363 ​ 828 Selling, general and administrative ​ 2,251 ​ 4,077 Total costs and expenses ​ 2,842 ​ 5,304 Loss from discontinued operations ​ (2,766) ​ (5,018) Other expense, net ​ — ​ — Net loss from discontinued operations ​ $ (2,766) ​ $ (5,018) Basic and diluted net loss per common share from discontinued operations ​ $ (0.87) ​ $ (1.70) Weighted average shares used in computing basic and diluted net loss per common share ​ 3,165 ​ 2,960 ​ ​ ​ ​ ​ ​ ​ ​ ​ ​ June 30, December 31, ​ 2021 2020 (In thousands) ​ ​ ​ Prepaid expenses and other current assets ​ $ 70 ​ $ 181 Discontinued operations – current assets ​ $ 70 ​ $ 181 ​ ​ ​ ​ ​ ​ ​ Accounts payable ​ $ 1,249 ​ $ 1,515 Accrued clinical trials expenses ​ 25 ​ 80 Accrued sales allowances ​ — ​ 61 Other accrued liabilities ​ 353 ​ 304 Discontinued operations – current liabilities ​ $ 1,627 ​ $ 1,9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9680</v>
      </c>
      <c r="C3" s="6" t="n">
        <v>5413</v>
      </c>
    </row>
    <row r="4">
      <c r="A4" s="4" t="inlineStr">
        <is>
          <t>Receivables</t>
        </is>
      </c>
      <c r="B4" s="5" t="n">
        <v>103</v>
      </c>
      <c r="C4" s="5" t="n">
        <v>884</v>
      </c>
    </row>
    <row r="5">
      <c r="A5" s="4" t="inlineStr">
        <is>
          <t>Inventory</t>
        </is>
      </c>
      <c r="B5" s="5" t="n">
        <v>129</v>
      </c>
      <c r="C5" s="5" t="n">
        <v>328</v>
      </c>
    </row>
    <row r="6">
      <c r="A6" s="4" t="inlineStr">
        <is>
          <t>Prepaid expenses and other current assets</t>
        </is>
      </c>
      <c r="B6" s="5" t="n">
        <v>648</v>
      </c>
      <c r="C6" s="5" t="n">
        <v>522</v>
      </c>
    </row>
    <row r="7">
      <c r="A7" s="4" t="inlineStr">
        <is>
          <t>Discontinued operations - current assets</t>
        </is>
      </c>
      <c r="B7" s="5" t="n">
        <v>70</v>
      </c>
      <c r="C7" s="5" t="n">
        <v>181</v>
      </c>
    </row>
    <row r="8">
      <c r="A8" s="4" t="inlineStr">
        <is>
          <t>Total current assets</t>
        </is>
      </c>
      <c r="B8" s="5" t="n">
        <v>10630</v>
      </c>
      <c r="C8" s="5" t="n">
        <v>7328</v>
      </c>
    </row>
    <row r="9">
      <c r="A9" s="4" t="inlineStr">
        <is>
          <t>Property and equipment, net</t>
        </is>
      </c>
      <c r="B9" s="5" t="n">
        <v>524</v>
      </c>
      <c r="C9" s="5" t="n">
        <v>618</v>
      </c>
    </row>
    <row r="10">
      <c r="A10" s="4" t="inlineStr">
        <is>
          <t>Operating lease right-of-use asset</t>
        </is>
      </c>
      <c r="B10" s="5" t="n">
        <v>353</v>
      </c>
      <c r="C10" s="5" t="n">
        <v>141</v>
      </c>
    </row>
    <row r="11">
      <c r="A11" s="4" t="inlineStr">
        <is>
          <t>Total assets</t>
        </is>
      </c>
      <c r="B11" s="5" t="n">
        <v>11507</v>
      </c>
      <c r="C11" s="5" t="n">
        <v>8087</v>
      </c>
    </row>
    <row r="12">
      <c r="A12" s="3" t="inlineStr">
        <is>
          <t>Current liabilities:</t>
        </is>
      </c>
    </row>
    <row r="13">
      <c r="A13" s="4" t="inlineStr">
        <is>
          <t>Accounts payable</t>
        </is>
      </c>
      <c r="B13" s="5" t="n">
        <v>439</v>
      </c>
      <c r="C13" s="5" t="n">
        <v>1253</v>
      </c>
    </row>
    <row r="14">
      <c r="A14" s="4" t="inlineStr">
        <is>
          <t>Accrued clinical trials expenses</t>
        </is>
      </c>
      <c r="B14" s="5" t="n">
        <v>38</v>
      </c>
      <c r="C14" s="5" t="n">
        <v>214</v>
      </c>
    </row>
    <row r="15">
      <c r="A15" s="4" t="inlineStr">
        <is>
          <t>Other accrued liabilities</t>
        </is>
      </c>
      <c r="B15" s="5" t="n">
        <v>304</v>
      </c>
      <c r="C15" s="5" t="n">
        <v>319</v>
      </c>
    </row>
    <row r="16">
      <c r="A16" s="4" t="inlineStr">
        <is>
          <t>Operating lease liability, current</t>
        </is>
      </c>
      <c r="B16" s="5" t="n">
        <v>108</v>
      </c>
      <c r="C16" s="5" t="n">
        <v>150</v>
      </c>
    </row>
    <row r="17">
      <c r="A17" s="4" t="inlineStr">
        <is>
          <t>Current portion of long-term debt</t>
        </is>
      </c>
      <c r="B17" s="5" t="n">
        <v>0</v>
      </c>
      <c r="C17" s="5" t="n">
        <v>327</v>
      </c>
    </row>
    <row r="18">
      <c r="A18" s="4" t="inlineStr">
        <is>
          <t>Discontinued operations - current liabilities</t>
        </is>
      </c>
      <c r="B18" s="5" t="n">
        <v>1627</v>
      </c>
      <c r="C18" s="5" t="n">
        <v>1960</v>
      </c>
    </row>
    <row r="19">
      <c r="A19" s="4" t="inlineStr">
        <is>
          <t>Total current liabilities</t>
        </is>
      </c>
      <c r="B19" s="5" t="n">
        <v>2516</v>
      </c>
      <c r="C19" s="5" t="n">
        <v>4223</v>
      </c>
    </row>
    <row r="20">
      <c r="A20" s="4" t="inlineStr">
        <is>
          <t>Operating lease liability, noncurrent</t>
        </is>
      </c>
      <c r="B20" s="5" t="n">
        <v>244</v>
      </c>
      <c r="C20" s="5" t="n">
        <v>0</v>
      </c>
    </row>
    <row r="21">
      <c r="A21" s="4" t="inlineStr">
        <is>
          <t>Long-term debt</t>
        </is>
      </c>
      <c r="B21" s="5" t="n">
        <v>0</v>
      </c>
      <c r="C21" s="5" t="n">
        <v>332</v>
      </c>
    </row>
    <row r="22">
      <c r="A22" s="4" t="inlineStr">
        <is>
          <t>Total liabilities</t>
        </is>
      </c>
      <c r="B22" s="5" t="n">
        <v>2760</v>
      </c>
      <c r="C22" s="5" t="n">
        <v>4555</v>
      </c>
    </row>
    <row r="23">
      <c r="A23" s="3" t="inlineStr">
        <is>
          <t>Stockholders' equity:</t>
        </is>
      </c>
    </row>
    <row r="24">
      <c r="A24" s="4" t="inlineStr">
        <is>
          <t>Common stock, at amounts paid-in</t>
        </is>
      </c>
      <c r="B24" s="5" t="n">
        <v>10</v>
      </c>
      <c r="C24" s="5" t="n">
        <v>7</v>
      </c>
    </row>
    <row r="25">
      <c r="A25" s="4" t="inlineStr">
        <is>
          <t>Additional paid-in capital</t>
        </is>
      </c>
      <c r="B25" s="5" t="n">
        <v>380337</v>
      </c>
      <c r="C25" s="5" t="n">
        <v>370804</v>
      </c>
    </row>
    <row r="26">
      <c r="A26" s="4" t="inlineStr">
        <is>
          <t>Accumulated deficit</t>
        </is>
      </c>
      <c r="B26" s="5" t="n">
        <v>-371600</v>
      </c>
      <c r="C26" s="5" t="n">
        <v>-367279</v>
      </c>
    </row>
    <row r="27">
      <c r="A27" s="4" t="inlineStr">
        <is>
          <t>Total stockholders' equity</t>
        </is>
      </c>
      <c r="B27" s="5" t="n">
        <v>8747</v>
      </c>
      <c r="C27" s="5" t="n">
        <v>3532</v>
      </c>
    </row>
    <row r="28">
      <c r="A28" s="4" t="inlineStr">
        <is>
          <t>Total liabilities and stockholders' equity</t>
        </is>
      </c>
      <c r="B28" s="6" t="n">
        <v>11507</v>
      </c>
      <c r="C28" s="6" t="n">
        <v>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s) - USD ($)</t>
        </is>
      </c>
      <c r="B1" s="2" t="inlineStr">
        <is>
          <t>Jun. 30, 2021</t>
        </is>
      </c>
      <c r="C1" s="2" t="inlineStr">
        <is>
          <t>Dec. 31, 2020</t>
        </is>
      </c>
    </row>
    <row r="2">
      <c r="A2" s="3" t="inlineStr">
        <is>
          <t>Organization and Summary of Significant Accounting Policies</t>
        </is>
      </c>
    </row>
    <row r="3">
      <c r="A3" s="4" t="inlineStr">
        <is>
          <t>Raw materials and supplies</t>
        </is>
      </c>
      <c r="B3" s="6" t="n">
        <v>60000</v>
      </c>
      <c r="C3" s="6" t="n">
        <v>170000</v>
      </c>
    </row>
    <row r="4">
      <c r="A4" s="4" t="inlineStr">
        <is>
          <t>Finished goods</t>
        </is>
      </c>
      <c r="B4" s="5" t="n">
        <v>69000</v>
      </c>
      <c r="C4" s="5" t="n">
        <v>158000</v>
      </c>
    </row>
    <row r="5">
      <c r="A5" s="4" t="inlineStr">
        <is>
          <t>Total inventories</t>
        </is>
      </c>
      <c r="B5" s="6" t="n">
        <v>129000</v>
      </c>
      <c r="C5" s="6" t="n">
        <v>32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Maturities of operating lease liabilities (Details) $ in Thousands</t>
        </is>
      </c>
      <c r="B1" s="2" t="inlineStr">
        <is>
          <t>Jun. 30, 2021USD ($)</t>
        </is>
      </c>
    </row>
    <row r="2">
      <c r="A2" s="3" t="inlineStr">
        <is>
          <t>Organization and Summary of Significant Accounting Policies</t>
        </is>
      </c>
    </row>
    <row r="3">
      <c r="A3" s="4" t="inlineStr">
        <is>
          <t>2021</t>
        </is>
      </c>
      <c r="B3" s="6" t="n">
        <v>62</v>
      </c>
    </row>
    <row r="4">
      <c r="A4" s="4" t="inlineStr">
        <is>
          <t>2022</t>
        </is>
      </c>
      <c r="B4" s="5" t="n">
        <v>127</v>
      </c>
    </row>
    <row r="5">
      <c r="A5" s="4" t="inlineStr">
        <is>
          <t>2023</t>
        </is>
      </c>
      <c r="B5" s="5" t="n">
        <v>130</v>
      </c>
    </row>
    <row r="6">
      <c r="A6" s="4" t="inlineStr">
        <is>
          <t>2024</t>
        </is>
      </c>
      <c r="B6" s="5" t="n">
        <v>66</v>
      </c>
    </row>
    <row r="7">
      <c r="A7" s="4" t="inlineStr">
        <is>
          <t>Total minimum lease payments (base rent)</t>
        </is>
      </c>
      <c r="B7" s="5" t="n">
        <v>385</v>
      </c>
    </row>
    <row r="8">
      <c r="A8" s="4" t="inlineStr">
        <is>
          <t>Less: imputed interest</t>
        </is>
      </c>
      <c r="B8" s="5" t="n">
        <v>-33</v>
      </c>
    </row>
    <row r="9">
      <c r="A9" s="4" t="inlineStr">
        <is>
          <t>Total operating lease liabilities</t>
        </is>
      </c>
      <c r="B9" s="6" t="n">
        <v>3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Activity related to our accounts receivable (Details) $ in Thousands</t>
        </is>
      </c>
      <c r="B1" s="2" t="inlineStr">
        <is>
          <t>6 Months Ended</t>
        </is>
      </c>
    </row>
    <row r="2">
      <c r="B2" s="2" t="inlineStr">
        <is>
          <t>Jun. 30, 2021USD ($)</t>
        </is>
      </c>
    </row>
    <row r="3">
      <c r="A3" s="3" t="inlineStr">
        <is>
          <t>Organization and Summary of Significant Accounting Policies</t>
        </is>
      </c>
    </row>
    <row r="4">
      <c r="A4" s="4" t="inlineStr">
        <is>
          <t>Balance at January 1, 2021</t>
        </is>
      </c>
      <c r="B4" s="6" t="n">
        <v>884</v>
      </c>
    </row>
    <row r="5">
      <c r="A5" s="4" t="inlineStr">
        <is>
          <t>Additions</t>
        </is>
      </c>
      <c r="B5" s="5" t="n">
        <v>445</v>
      </c>
    </row>
    <row r="6">
      <c r="A6" s="4" t="inlineStr">
        <is>
          <t>Deductions</t>
        </is>
      </c>
      <c r="B6" s="5" t="n">
        <v>-1226</v>
      </c>
    </row>
    <row r="7">
      <c r="A7" s="4" t="inlineStr">
        <is>
          <t>Balance at June 30, 2021</t>
        </is>
      </c>
      <c r="B7" s="6" t="n">
        <v>1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Summary of Significant Accounting Policies - Fair Value of Warrant and Derivative Liability (Details) - USD ($) $ in Thousands</t>
        </is>
      </c>
      <c r="B1" s="2" t="inlineStr">
        <is>
          <t>3 Months Ended</t>
        </is>
      </c>
      <c r="C1" s="2" t="inlineStr">
        <is>
          <t>6 Months Ended</t>
        </is>
      </c>
    </row>
    <row r="2">
      <c r="B2" s="2" t="inlineStr">
        <is>
          <t>Mar. 31, 2020</t>
        </is>
      </c>
      <c r="C2" s="2" t="inlineStr">
        <is>
          <t>Jun. 30, 2020</t>
        </is>
      </c>
    </row>
    <row r="3">
      <c r="A3" s="3" t="inlineStr">
        <is>
          <t>Schedule of Organization and Summary of Significant Accounting Policies [Line Items]</t>
        </is>
      </c>
    </row>
    <row r="4">
      <c r="A4" s="4" t="inlineStr">
        <is>
          <t>Reclassification of warrants to additional paid-in capital</t>
        </is>
      </c>
      <c r="B4" s="6" t="n">
        <v>-2897</v>
      </c>
    </row>
    <row r="5">
      <c r="A5" s="4" t="inlineStr">
        <is>
          <t>Warrant Liability</t>
        </is>
      </c>
    </row>
    <row r="6">
      <c r="A6" s="3" t="inlineStr">
        <is>
          <t>Schedule of Organization and Summary of Significant Accounting Policies [Line Items]</t>
        </is>
      </c>
    </row>
    <row r="7">
      <c r="A7" s="4" t="inlineStr">
        <is>
          <t>Fair value, beginning of period</t>
        </is>
      </c>
      <c r="B7" s="6" t="n">
        <v>320</v>
      </c>
      <c r="C7" s="6" t="n">
        <v>320</v>
      </c>
    </row>
    <row r="8">
      <c r="A8" s="4" t="inlineStr">
        <is>
          <t>Issuance of warrants</t>
        </is>
      </c>
      <c r="C8" s="5" t="n">
        <v>1654</v>
      </c>
    </row>
    <row r="9">
      <c r="A9" s="4" t="inlineStr">
        <is>
          <t>Change in fair value</t>
        </is>
      </c>
      <c r="C9" s="5" t="n">
        <v>923</v>
      </c>
    </row>
    <row r="10">
      <c r="A10" s="4" t="inlineStr">
        <is>
          <t>Reclassification of warrants to additional paid-in capital</t>
        </is>
      </c>
      <c r="C10" s="6" t="n">
        <v>-289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s>
  <sheetData>
    <row r="1">
      <c r="A1" s="1" t="inlineStr">
        <is>
          <t>Organization and Summary of Significant Accounting Policies - Additional Information (Details)</t>
        </is>
      </c>
      <c r="B1" s="2" t="inlineStr">
        <is>
          <t>1 Months Ended</t>
        </is>
      </c>
      <c r="C1" s="2" t="inlineStr">
        <is>
          <t>6 Months Ended</t>
        </is>
      </c>
    </row>
    <row r="2">
      <c r="B2" s="2" t="inlineStr">
        <is>
          <t>Nov. 30, 2020</t>
        </is>
      </c>
      <c r="C2" s="2" t="inlineStr">
        <is>
          <t>Jun. 30, 2021USD ($)segment</t>
        </is>
      </c>
      <c r="D2" s="2" t="inlineStr">
        <is>
          <t>Dec. 31, 2020USD ($)</t>
        </is>
      </c>
    </row>
    <row r="3">
      <c r="A3" s="3" t="inlineStr">
        <is>
          <t>Schedule of Organization and Summary of Significant Accounting Policies</t>
        </is>
      </c>
    </row>
    <row r="4">
      <c r="A4" s="4" t="inlineStr">
        <is>
          <t>Number of Operating Segments | segment</t>
        </is>
      </c>
      <c r="C4" s="5" t="n">
        <v>1</v>
      </c>
    </row>
    <row r="5">
      <c r="A5" s="4" t="inlineStr">
        <is>
          <t>Reverse Split Ratio</t>
        </is>
      </c>
      <c r="B5" s="5" t="n">
        <v>1</v>
      </c>
    </row>
    <row r="6">
      <c r="A6" s="4" t="inlineStr">
        <is>
          <t>Cash and cash equivalents</t>
        </is>
      </c>
      <c r="C6" s="6" t="n">
        <v>9680000</v>
      </c>
      <c r="D6" s="6" t="n">
        <v>5413000</v>
      </c>
    </row>
    <row r="7">
      <c r="A7" s="4" t="inlineStr">
        <is>
          <t>Warrant liabilities</t>
        </is>
      </c>
      <c r="C7" s="5" t="n">
        <v>0</v>
      </c>
    </row>
    <row r="8">
      <c r="A8" s="4" t="inlineStr">
        <is>
          <t>Fair Value, Recurring | Money Market Funds</t>
        </is>
      </c>
    </row>
    <row r="9">
      <c r="A9" s="3" t="inlineStr">
        <is>
          <t>Schedule of Organization and Summary of Significant Accounting Policies</t>
        </is>
      </c>
    </row>
    <row r="10">
      <c r="A10" s="4" t="inlineStr">
        <is>
          <t>Cash and cash equivalents</t>
        </is>
      </c>
      <c r="C10" s="5" t="n">
        <v>9500000</v>
      </c>
      <c r="D10" s="6" t="n">
        <v>5100000</v>
      </c>
    </row>
    <row r="11">
      <c r="A11" s="4" t="inlineStr">
        <is>
          <t>October 2020 Offering</t>
        </is>
      </c>
    </row>
    <row r="12">
      <c r="A12" s="3" t="inlineStr">
        <is>
          <t>Schedule of Organization and Summary of Significant Accounting Policies</t>
        </is>
      </c>
    </row>
    <row r="13">
      <c r="A13" s="4" t="inlineStr">
        <is>
          <t>Cash and cash equivalents</t>
        </is>
      </c>
      <c r="C13" s="6" t="n">
        <v>97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Plans - Option activity (Details) - USD ($) $ / shares in Unit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tock Plans</t>
        </is>
      </c>
    </row>
    <row r="4">
      <c r="A4" s="4" t="inlineStr">
        <is>
          <t>Number of options Outstanding at December 31, 2020</t>
        </is>
      </c>
      <c r="C4" s="5" t="n">
        <v>28000</v>
      </c>
    </row>
    <row r="5">
      <c r="A5" s="4" t="inlineStr">
        <is>
          <t>Shares, Granted</t>
        </is>
      </c>
      <c r="B5" s="5" t="n">
        <v>0</v>
      </c>
      <c r="C5" s="5" t="n">
        <v>670000</v>
      </c>
    </row>
    <row r="6">
      <c r="A6" s="4" t="inlineStr">
        <is>
          <t>Shares, Forfeited or expired</t>
        </is>
      </c>
      <c r="C6" s="5" t="n">
        <v>-6000</v>
      </c>
    </row>
    <row r="7">
      <c r="A7" s="4" t="inlineStr">
        <is>
          <t>Number of Options Outstanding at June 30, 2021</t>
        </is>
      </c>
      <c r="B7" s="5" t="n">
        <v>692000</v>
      </c>
      <c r="C7" s="5" t="n">
        <v>692000</v>
      </c>
      <c r="D7" s="5" t="n">
        <v>28000</v>
      </c>
    </row>
    <row r="8">
      <c r="A8" s="4" t="inlineStr">
        <is>
          <t>Shares, Exercisable at June 30, 2021</t>
        </is>
      </c>
      <c r="B8" s="5" t="n">
        <v>22000</v>
      </c>
      <c r="C8" s="5" t="n">
        <v>22000</v>
      </c>
    </row>
    <row r="9">
      <c r="A9" s="4" t="inlineStr">
        <is>
          <t>Weighted Average Exercise Price, Outstanding at December 31, 2020</t>
        </is>
      </c>
      <c r="C9" s="7" t="n">
        <v>242.7</v>
      </c>
    </row>
    <row r="10">
      <c r="A10" s="4" t="inlineStr">
        <is>
          <t>Weighted Average Exercise Price, Granted</t>
        </is>
      </c>
      <c r="C10" s="8" t="n">
        <v>4.02</v>
      </c>
    </row>
    <row r="11">
      <c r="A11" s="4" t="inlineStr">
        <is>
          <t>Weighted Average Exercise Price, Forfeited or expired</t>
        </is>
      </c>
      <c r="C11" s="8" t="n">
        <v>137.74</v>
      </c>
    </row>
    <row r="12">
      <c r="A12" s="4" t="inlineStr">
        <is>
          <t>Weighted Average Exercise Price, Outstanding at June 30, 2021</t>
        </is>
      </c>
      <c r="B12" s="7" t="n">
        <v>12.46</v>
      </c>
      <c r="C12" s="8" t="n">
        <v>12.46</v>
      </c>
      <c r="D12" s="7" t="n">
        <v>242.7</v>
      </c>
    </row>
    <row r="13">
      <c r="A13" s="4" t="inlineStr">
        <is>
          <t>Weighted Average Exercisable at June 30, 2021</t>
        </is>
      </c>
      <c r="B13" s="7" t="n">
        <v>272.9</v>
      </c>
      <c r="C13" s="7" t="n">
        <v>272.9</v>
      </c>
    </row>
    <row r="14">
      <c r="A14" s="4" t="inlineStr">
        <is>
          <t>Weighted Average Remaining Contractual Term, Outstanding (Years)</t>
        </is>
      </c>
      <c r="C14" s="4" t="inlineStr">
        <is>
          <t>9 years 5 months 26 days</t>
        </is>
      </c>
      <c r="D14" s="4" t="inlineStr">
        <is>
          <t>6 years 4 months 6 days</t>
        </is>
      </c>
    </row>
    <row r="15">
      <c r="A15" s="4" t="inlineStr">
        <is>
          <t>Weighted Average Remaining Contractual Term, Exercisable at end of year</t>
        </is>
      </c>
      <c r="C15" s="4" t="inlineStr">
        <is>
          <t>5 years 6 months</t>
        </is>
      </c>
    </row>
    <row r="16">
      <c r="A16" s="4" t="inlineStr">
        <is>
          <t>Aggregate Intrinsic Value, Outstanding at December 31, 2020</t>
        </is>
      </c>
      <c r="C16" s="6" t="n">
        <v>0</v>
      </c>
    </row>
    <row r="17">
      <c r="A17" s="4" t="inlineStr">
        <is>
          <t>Aggregate Intrinsic Value, Outstanding at June 30, 2021</t>
        </is>
      </c>
      <c r="B17" s="6" t="n">
        <v>0</v>
      </c>
      <c r="C17" s="5" t="n">
        <v>0</v>
      </c>
      <c r="D17" s="6" t="n">
        <v>0</v>
      </c>
    </row>
    <row r="18">
      <c r="A18" s="4" t="inlineStr">
        <is>
          <t>Aggregate Intrinsic Value, Exercisable at June 30, 2021</t>
        </is>
      </c>
      <c r="B18" s="6" t="n">
        <v>0</v>
      </c>
      <c r="C1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t>
        </is>
      </c>
    </row>
    <row r="4">
      <c r="A4" s="4" t="inlineStr">
        <is>
          <t>Total stock-based compensation expense</t>
        </is>
      </c>
      <c r="B4" s="6" t="n">
        <v>447</v>
      </c>
      <c r="C4" s="6" t="n">
        <v>79</v>
      </c>
      <c r="D4" s="6" t="n">
        <v>695</v>
      </c>
      <c r="E4" s="6" t="n">
        <v>-5</v>
      </c>
    </row>
    <row r="5">
      <c r="A5" s="4" t="inlineStr">
        <is>
          <t>Research and development</t>
        </is>
      </c>
    </row>
    <row r="6">
      <c r="A6" s="3" t="inlineStr">
        <is>
          <t>Share-based Compensation Arrangement by Share-based Payment Award, Compensation Cost</t>
        </is>
      </c>
    </row>
    <row r="7">
      <c r="A7" s="4" t="inlineStr">
        <is>
          <t>Total stock-based compensation expense</t>
        </is>
      </c>
      <c r="B7" s="5" t="n">
        <v>214</v>
      </c>
      <c r="C7" s="5" t="n">
        <v>0</v>
      </c>
      <c r="D7" s="5" t="n">
        <v>334</v>
      </c>
      <c r="E7" s="5" t="n">
        <v>0</v>
      </c>
    </row>
    <row r="8">
      <c r="A8" s="4" t="inlineStr">
        <is>
          <t>Selling, general and administrative</t>
        </is>
      </c>
    </row>
    <row r="9">
      <c r="A9" s="3" t="inlineStr">
        <is>
          <t>Share-based Compensation Arrangement by Share-based Payment Award, Compensation Cost</t>
        </is>
      </c>
    </row>
    <row r="10">
      <c r="A10" s="4" t="inlineStr">
        <is>
          <t>Total stock-based compensation expense</t>
        </is>
      </c>
      <c r="B10" s="6" t="n">
        <v>233</v>
      </c>
      <c r="C10" s="6" t="n">
        <v>79</v>
      </c>
      <c r="D10" s="6" t="n">
        <v>361</v>
      </c>
      <c r="E10" s="6" t="n">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25" customWidth="1" min="3" max="3"/>
    <col width="17" customWidth="1" min="4" max="4"/>
    <col width="25" customWidth="1" min="5" max="5"/>
  </cols>
  <sheetData>
    <row r="1">
      <c r="A1" s="1" t="inlineStr">
        <is>
          <t>Stock Plans - Fair value of stock op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Plans</t>
        </is>
      </c>
    </row>
    <row r="4">
      <c r="A4" s="4" t="inlineStr">
        <is>
          <t>Weighted-average risk-free interest rate</t>
        </is>
      </c>
      <c r="B4" s="4" t="inlineStr">
        <is>
          <t>0.00%</t>
        </is>
      </c>
      <c r="C4" s="4" t="inlineStr">
        <is>
          <t>0.40%</t>
        </is>
      </c>
      <c r="D4" s="4" t="inlineStr">
        <is>
          <t>0.50%</t>
        </is>
      </c>
      <c r="E4" s="4" t="inlineStr">
        <is>
          <t>0.40%</t>
        </is>
      </c>
    </row>
    <row r="5">
      <c r="A5" s="4" t="inlineStr">
        <is>
          <t>Expected dividend payments</t>
        </is>
      </c>
      <c r="B5" s="6" t="n">
        <v>0</v>
      </c>
      <c r="C5" s="6" t="n">
        <v>0</v>
      </c>
      <c r="D5" s="6" t="n">
        <v>0</v>
      </c>
      <c r="E5" s="6" t="n">
        <v>0</v>
      </c>
    </row>
    <row r="6">
      <c r="A6" s="4" t="inlineStr">
        <is>
          <t>Expected holding period (years)</t>
        </is>
      </c>
      <c r="B6" s="4" t="inlineStr">
        <is>
          <t>0 years</t>
        </is>
      </c>
      <c r="C6" s="4" t="inlineStr">
        <is>
          <t>5 years 9 months 18 days</t>
        </is>
      </c>
      <c r="D6" s="4" t="inlineStr">
        <is>
          <t>5 years 6 months</t>
        </is>
      </c>
      <c r="E6" s="4" t="inlineStr">
        <is>
          <t>5 years 9 months 18 days</t>
        </is>
      </c>
    </row>
    <row r="7">
      <c r="A7" s="4" t="inlineStr">
        <is>
          <t>Weighted-average volatility factor</t>
        </is>
      </c>
      <c r="B7" s="4" t="inlineStr">
        <is>
          <t>0.00%</t>
        </is>
      </c>
      <c r="C7" s="4" t="inlineStr">
        <is>
          <t>1.04%</t>
        </is>
      </c>
      <c r="D7" s="4" t="inlineStr">
        <is>
          <t>1.14%</t>
        </is>
      </c>
      <c r="E7" s="4" t="inlineStr">
        <is>
          <t>1.04%</t>
        </is>
      </c>
    </row>
    <row r="8">
      <c r="A8" s="4" t="inlineStr">
        <is>
          <t>Estimated forfeiture rates for options granted</t>
        </is>
      </c>
      <c r="B8" s="4" t="inlineStr">
        <is>
          <t>0.00%</t>
        </is>
      </c>
      <c r="C8" s="4" t="inlineStr">
        <is>
          <t>28.00%</t>
        </is>
      </c>
      <c r="D8" s="4" t="inlineStr">
        <is>
          <t>30.00%</t>
        </is>
      </c>
      <c r="E8" s="4" t="inlineStr">
        <is>
          <t>28.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Stock Plans - Additional Information (Details) $ in Millions</t>
        </is>
      </c>
      <c r="B1" s="2" t="inlineStr">
        <is>
          <t>3 Months Ended</t>
        </is>
      </c>
      <c r="C1" s="2" t="inlineStr">
        <is>
          <t>6 Months Ended</t>
        </is>
      </c>
    </row>
    <row r="2">
      <c r="B2" s="2" t="inlineStr">
        <is>
          <t>Jun. 30, 2021USD ($)shares</t>
        </is>
      </c>
      <c r="C2" s="2" t="inlineStr">
        <is>
          <t>Jun. 30, 2021USD ($)shares</t>
        </is>
      </c>
    </row>
    <row r="3">
      <c r="A3" s="3" t="inlineStr">
        <is>
          <t>Share-based Compensation Arrangement by Share-based Payment Award</t>
        </is>
      </c>
    </row>
    <row r="4">
      <c r="A4" s="4" t="inlineStr">
        <is>
          <t>Shares, Granted | shares</t>
        </is>
      </c>
      <c r="B4" s="5" t="n">
        <v>0</v>
      </c>
      <c r="C4" s="5" t="n">
        <v>670000</v>
      </c>
    </row>
    <row r="5">
      <c r="A5" s="4" t="inlineStr">
        <is>
          <t>Weighted-average period for recognizing non-vested stock option</t>
        </is>
      </c>
      <c r="C5" s="4" t="inlineStr">
        <is>
          <t>1 year 4 months 24 days</t>
        </is>
      </c>
    </row>
    <row r="6">
      <c r="A6" s="4" t="inlineStr">
        <is>
          <t>Employee Stock Option</t>
        </is>
      </c>
    </row>
    <row r="7">
      <c r="A7" s="3" t="inlineStr">
        <is>
          <t>Share-based Compensation Arrangement by Share-based Payment Award</t>
        </is>
      </c>
    </row>
    <row r="8">
      <c r="A8" s="4" t="inlineStr">
        <is>
          <t>Total unrecognized compensation expense related to non-vested stock option | $</t>
        </is>
      </c>
      <c r="B8" s="9" t="n">
        <v>0.9</v>
      </c>
      <c r="C8" s="9" t="n">
        <v>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unt of weighted-average anti-dilutive common shares</t>
        </is>
      </c>
      <c r="B3" s="5" t="n">
        <v>2776</v>
      </c>
      <c r="C3" s="5" t="n">
        <v>417</v>
      </c>
      <c r="D3" s="5" t="n">
        <v>1722</v>
      </c>
      <c r="E3" s="5" t="n">
        <v>419</v>
      </c>
    </row>
    <row r="4">
      <c r="A4" s="4" t="inlineStr">
        <is>
          <t>Convertible debt</t>
        </is>
      </c>
    </row>
    <row r="5">
      <c r="A5" s="4" t="inlineStr">
        <is>
          <t>Amount of weighted-average anti-dilutive common shares</t>
        </is>
      </c>
      <c r="B5" s="5" t="n">
        <v>0</v>
      </c>
      <c r="C5" s="5" t="n">
        <v>108</v>
      </c>
      <c r="E5" s="5" t="n">
        <v>108</v>
      </c>
    </row>
    <row r="6">
      <c r="A6" s="4" t="inlineStr">
        <is>
          <t>Warrant</t>
        </is>
      </c>
    </row>
    <row r="7">
      <c r="A7" s="4" t="inlineStr">
        <is>
          <t>Amount of weighted-average anti-dilutive common shares</t>
        </is>
      </c>
      <c r="B7" s="5" t="n">
        <v>2083</v>
      </c>
      <c r="C7" s="5" t="n">
        <v>279</v>
      </c>
      <c r="D7" s="5" t="n">
        <v>1175</v>
      </c>
      <c r="E7" s="5" t="n">
        <v>279</v>
      </c>
    </row>
    <row r="8">
      <c r="A8" s="4" t="inlineStr">
        <is>
          <t>Employee Stock Option</t>
        </is>
      </c>
    </row>
    <row r="9">
      <c r="A9" s="4" t="inlineStr">
        <is>
          <t>Amount of weighted-average anti-dilutive common shares</t>
        </is>
      </c>
      <c r="B9" s="5" t="n">
        <v>693</v>
      </c>
      <c r="C9" s="5" t="n">
        <v>30</v>
      </c>
      <c r="D9" s="5" t="n">
        <v>547</v>
      </c>
      <c r="E9" s="5" t="n">
        <v>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45</v>
      </c>
      <c r="C4" s="6" t="n">
        <v>1249</v>
      </c>
      <c r="D4" s="6" t="n">
        <v>1127</v>
      </c>
      <c r="E4" s="6" t="n">
        <v>2375</v>
      </c>
    </row>
    <row r="5">
      <c r="A5" s="3" t="inlineStr">
        <is>
          <t>Operating expenses:</t>
        </is>
      </c>
    </row>
    <row r="6">
      <c r="A6" s="4" t="inlineStr">
        <is>
          <t>Cost of goods sold</t>
        </is>
      </c>
      <c r="B6" s="5" t="n">
        <v>89</v>
      </c>
      <c r="C6" s="5" t="n">
        <v>0</v>
      </c>
      <c r="D6" s="5" t="n">
        <v>199</v>
      </c>
      <c r="E6" s="5" t="n">
        <v>0</v>
      </c>
    </row>
    <row r="7">
      <c r="A7" s="4" t="inlineStr">
        <is>
          <t>Research and development</t>
        </is>
      </c>
      <c r="B7" s="5" t="n">
        <v>1646</v>
      </c>
      <c r="C7" s="5" t="n">
        <v>1644</v>
      </c>
      <c r="D7" s="5" t="n">
        <v>3523</v>
      </c>
      <c r="E7" s="5" t="n">
        <v>3456</v>
      </c>
    </row>
    <row r="8">
      <c r="A8" s="4" t="inlineStr">
        <is>
          <t>Selling, general and administrative</t>
        </is>
      </c>
      <c r="B8" s="5" t="n">
        <v>1035</v>
      </c>
      <c r="C8" s="5" t="n">
        <v>1223</v>
      </c>
      <c r="D8" s="5" t="n">
        <v>2362</v>
      </c>
      <c r="E8" s="5" t="n">
        <v>2511</v>
      </c>
    </row>
    <row r="9">
      <c r="A9" s="4" t="inlineStr">
        <is>
          <t>Total operating expenses</t>
        </is>
      </c>
      <c r="B9" s="5" t="n">
        <v>2770</v>
      </c>
      <c r="C9" s="5" t="n">
        <v>2867</v>
      </c>
      <c r="D9" s="5" t="n">
        <v>6084</v>
      </c>
      <c r="E9" s="5" t="n">
        <v>5967</v>
      </c>
    </row>
    <row r="10">
      <c r="A10" s="4" t="inlineStr">
        <is>
          <t>Loss from operations</t>
        </is>
      </c>
      <c r="B10" s="5" t="n">
        <v>-2325</v>
      </c>
      <c r="C10" s="5" t="n">
        <v>-1618</v>
      </c>
      <c r="D10" s="5" t="n">
        <v>-4957</v>
      </c>
      <c r="E10" s="5" t="n">
        <v>-3592</v>
      </c>
    </row>
    <row r="11">
      <c r="A11" s="3" t="inlineStr">
        <is>
          <t>Other income (expense):</t>
        </is>
      </c>
    </row>
    <row r="12">
      <c r="A12" s="4" t="inlineStr">
        <is>
          <t>Interest expense, net</t>
        </is>
      </c>
      <c r="B12" s="5" t="n">
        <v>0</v>
      </c>
      <c r="C12" s="5" t="n">
        <v>-250</v>
      </c>
      <c r="D12" s="5" t="n">
        <v>-2</v>
      </c>
      <c r="E12" s="5" t="n">
        <v>-472</v>
      </c>
    </row>
    <row r="13">
      <c r="A13" s="4" t="inlineStr">
        <is>
          <t>Non-cash loss on changes in the fair value of warrants</t>
        </is>
      </c>
      <c r="B13" s="5" t="n">
        <v>0</v>
      </c>
      <c r="C13" s="5" t="n">
        <v>0</v>
      </c>
      <c r="D13" s="5" t="n">
        <v>0</v>
      </c>
      <c r="E13" s="5" t="n">
        <v>-923</v>
      </c>
    </row>
    <row r="14">
      <c r="A14" s="4" t="inlineStr">
        <is>
          <t>Gain on debt extinguishment</t>
        </is>
      </c>
      <c r="B14" s="5" t="n">
        <v>661</v>
      </c>
      <c r="C14" s="5" t="n">
        <v>0</v>
      </c>
      <c r="D14" s="5" t="n">
        <v>661</v>
      </c>
      <c r="E14" s="5" t="n">
        <v>0</v>
      </c>
    </row>
    <row r="15">
      <c r="A15" s="4" t="inlineStr">
        <is>
          <t>Other expense, net</t>
        </is>
      </c>
      <c r="B15" s="5" t="n">
        <v>-16</v>
      </c>
      <c r="C15" s="5" t="n">
        <v>-7</v>
      </c>
      <c r="D15" s="5" t="n">
        <v>-23</v>
      </c>
      <c r="E15" s="5" t="n">
        <v>-220</v>
      </c>
    </row>
    <row r="16">
      <c r="A16" s="4" t="inlineStr">
        <is>
          <t>Other income (expense), net</t>
        </is>
      </c>
      <c r="B16" s="5" t="n">
        <v>645</v>
      </c>
      <c r="C16" s="5" t="n">
        <v>-257</v>
      </c>
      <c r="D16" s="5" t="n">
        <v>636</v>
      </c>
      <c r="E16" s="5" t="n">
        <v>-1615</v>
      </c>
    </row>
    <row r="17">
      <c r="A17" s="4" t="inlineStr">
        <is>
          <t>Loss from continuing operations</t>
        </is>
      </c>
      <c r="B17" s="5" t="n">
        <v>-1680</v>
      </c>
      <c r="C17" s="5" t="n">
        <v>-1875</v>
      </c>
      <c r="D17" s="5" t="n">
        <v>-4321</v>
      </c>
      <c r="E17" s="5" t="n">
        <v>-5207</v>
      </c>
    </row>
    <row r="18">
      <c r="A18" s="4" t="inlineStr">
        <is>
          <t>Loss from discontinued operations</t>
        </is>
      </c>
      <c r="B18" s="5" t="n">
        <v>0</v>
      </c>
      <c r="C18" s="5" t="n">
        <v>-2766</v>
      </c>
      <c r="D18" s="5" t="n">
        <v>0</v>
      </c>
      <c r="E18" s="5" t="n">
        <v>-5018</v>
      </c>
    </row>
    <row r="19">
      <c r="A19" s="4" t="inlineStr">
        <is>
          <t>Net loss and comprehensive loss</t>
        </is>
      </c>
      <c r="B19" s="6" t="n">
        <v>-1680</v>
      </c>
      <c r="C19" s="6" t="n">
        <v>-4641</v>
      </c>
      <c r="D19" s="6" t="n">
        <v>-4321</v>
      </c>
      <c r="E19" s="6" t="n">
        <v>-10225</v>
      </c>
    </row>
    <row r="20">
      <c r="A20" s="4" t="inlineStr">
        <is>
          <t>Basic and diluted net loss per common share from continuing operations</t>
        </is>
      </c>
      <c r="B20" s="7" t="n">
        <v>-0.17</v>
      </c>
      <c r="C20" s="7" t="n">
        <v>-0.59</v>
      </c>
      <c r="D20" s="7" t="n">
        <v>-0.45</v>
      </c>
      <c r="E20" s="7" t="n">
        <v>-1.76</v>
      </c>
    </row>
    <row r="21">
      <c r="A21" s="4" t="inlineStr">
        <is>
          <t>Basic and diluted net loss per common share from discontinued operations</t>
        </is>
      </c>
      <c r="B21" s="6" t="n">
        <v>0</v>
      </c>
      <c r="C21" s="7" t="n">
        <v>-0.87</v>
      </c>
      <c r="D21" s="6" t="n">
        <v>0</v>
      </c>
      <c r="E21" s="7" t="n">
        <v>-1.7</v>
      </c>
    </row>
    <row r="22">
      <c r="A22" s="4" t="inlineStr">
        <is>
          <t>Weighted average shares used in computing basic and diluted net loss per common share</t>
        </is>
      </c>
      <c r="B22" s="5" t="n">
        <v>9864</v>
      </c>
      <c r="C22" s="5" t="n">
        <v>3165</v>
      </c>
      <c r="D22" s="5" t="n">
        <v>9578</v>
      </c>
      <c r="E22" s="5" t="n">
        <v>2960</v>
      </c>
    </row>
    <row r="23">
      <c r="A23" s="4" t="inlineStr">
        <is>
          <t>License revenue</t>
        </is>
      </c>
    </row>
    <row r="24">
      <c r="A24" s="3" t="inlineStr">
        <is>
          <t>Revenues:</t>
        </is>
      </c>
    </row>
    <row r="25">
      <c r="A25" s="4" t="inlineStr">
        <is>
          <t>Total revenues</t>
        </is>
      </c>
      <c r="B25" s="6" t="n">
        <v>3</v>
      </c>
      <c r="C25" s="6" t="n">
        <v>6</v>
      </c>
      <c r="D25" s="6" t="n">
        <v>5</v>
      </c>
      <c r="E25" s="6" t="n">
        <v>6</v>
      </c>
    </row>
    <row r="26">
      <c r="A26" s="4" t="inlineStr">
        <is>
          <t>Product revenue</t>
        </is>
      </c>
    </row>
    <row r="27">
      <c r="A27" s="3" t="inlineStr">
        <is>
          <t>Revenues:</t>
        </is>
      </c>
    </row>
    <row r="28">
      <c r="A28" s="4" t="inlineStr">
        <is>
          <t>Total revenues</t>
        </is>
      </c>
      <c r="B28" s="5" t="n">
        <v>89</v>
      </c>
      <c r="C28" s="5" t="n">
        <v>39</v>
      </c>
      <c r="D28" s="5" t="n">
        <v>200</v>
      </c>
      <c r="E28" s="5" t="n">
        <v>39</v>
      </c>
    </row>
    <row r="29">
      <c r="A29" s="4" t="inlineStr">
        <is>
          <t>Grant revenue</t>
        </is>
      </c>
    </row>
    <row r="30">
      <c r="A30" s="3" t="inlineStr">
        <is>
          <t>Revenues:</t>
        </is>
      </c>
    </row>
    <row r="31">
      <c r="A31" s="4" t="inlineStr">
        <is>
          <t>Total revenues</t>
        </is>
      </c>
      <c r="B31" s="6" t="n">
        <v>353</v>
      </c>
      <c r="C31" s="6" t="n">
        <v>1204</v>
      </c>
      <c r="D31" s="6" t="n">
        <v>922</v>
      </c>
      <c r="E31" s="6" t="n">
        <v>23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Molteni Purchase Agreement (Details) $ in Millions</t>
        </is>
      </c>
      <c r="B1" s="2" t="inlineStr">
        <is>
          <t>Oct. 31, 2020USD ($)</t>
        </is>
      </c>
    </row>
    <row r="2">
      <c r="A2" s="3" t="inlineStr">
        <is>
          <t>Molteni Purchase Agreement</t>
        </is>
      </c>
    </row>
    <row r="3">
      <c r="A3" s="4" t="inlineStr">
        <is>
          <t>Debt obligations in cash</t>
        </is>
      </c>
      <c r="B3" s="9"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JT Pharmaceuticals Asset Purchase Agreement (Details) $ in Thousands</t>
        </is>
      </c>
      <c r="B1" s="2" t="inlineStr">
        <is>
          <t>1 Months Ended</t>
        </is>
      </c>
    </row>
    <row r="2">
      <c r="B2" s="2" t="inlineStr">
        <is>
          <t>Oct. 31, 2020USD ($)</t>
        </is>
      </c>
    </row>
    <row r="3">
      <c r="A3" s="4" t="inlineStr">
        <is>
          <t>JT Pharmaceuticals</t>
        </is>
      </c>
    </row>
    <row r="4">
      <c r="A4" s="3" t="inlineStr">
        <is>
          <t>Asset Purchase Agreement [Line Items]</t>
        </is>
      </c>
    </row>
    <row r="5">
      <c r="A5" s="4" t="inlineStr">
        <is>
          <t>Closing payment</t>
        </is>
      </c>
      <c r="B5" s="6" t="n">
        <v>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and Contingencies.</t>
        </is>
      </c>
    </row>
    <row r="3">
      <c r="A3" s="4" t="inlineStr">
        <is>
          <t>Minimum annual manufacturing fee</t>
        </is>
      </c>
      <c r="B3"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greements (Details) - USD ($) $ / shares in Units, $ in Thousands</t>
        </is>
      </c>
      <c r="B1" s="2" t="inlineStr">
        <is>
          <t>Apr. 20, 2020</t>
        </is>
      </c>
      <c r="C1" s="2" t="inlineStr">
        <is>
          <t>May 31, 2021</t>
        </is>
      </c>
      <c r="D1" s="2" t="inlineStr">
        <is>
          <t>Sep. 30, 2019</t>
        </is>
      </c>
      <c r="E1" s="2" t="inlineStr">
        <is>
          <t>Jun. 30, 2021</t>
        </is>
      </c>
      <c r="F1" s="2" t="inlineStr">
        <is>
          <t>Sep. 30, 2020</t>
        </is>
      </c>
      <c r="G1" s="2" t="inlineStr">
        <is>
          <t>Jun. 30, 2020</t>
        </is>
      </c>
      <c r="H1" s="2" t="inlineStr">
        <is>
          <t>Jun. 30, 2021</t>
        </is>
      </c>
      <c r="I1" s="2" t="inlineStr">
        <is>
          <t>Jun. 30, 2020</t>
        </is>
      </c>
      <c r="J1" s="2" t="inlineStr">
        <is>
          <t>Oct. 31, 2020</t>
        </is>
      </c>
      <c r="K1" s="2" t="inlineStr">
        <is>
          <t>Mar. 31, 2018</t>
        </is>
      </c>
    </row>
    <row r="2">
      <c r="A2" s="4" t="inlineStr">
        <is>
          <t>Loan proceeds</t>
        </is>
      </c>
      <c r="H2" s="6" t="n">
        <v>0</v>
      </c>
      <c r="I2" s="6" t="n">
        <v>654</v>
      </c>
    </row>
    <row r="3">
      <c r="A3" s="4" t="inlineStr">
        <is>
          <t>Gain on debt extinguishment</t>
        </is>
      </c>
      <c r="E3" s="6" t="n">
        <v>661</v>
      </c>
      <c r="G3" s="6" t="n">
        <v>0</v>
      </c>
      <c r="H3" s="6" t="n">
        <v>661</v>
      </c>
      <c r="I3" s="6" t="n">
        <v>0</v>
      </c>
    </row>
    <row r="4">
      <c r="A4" s="4" t="inlineStr">
        <is>
          <t>Molteni Loan</t>
        </is>
      </c>
    </row>
    <row r="5">
      <c r="A5" s="4" t="inlineStr">
        <is>
          <t>Conversion Price, (in dollars per share)</t>
        </is>
      </c>
      <c r="D5" s="7" t="n">
        <v>6.75</v>
      </c>
    </row>
    <row r="6">
      <c r="A6" s="4" t="inlineStr">
        <is>
          <t>Increase in repayment of long term debt</t>
        </is>
      </c>
      <c r="D6" s="6" t="n">
        <v>300</v>
      </c>
    </row>
    <row r="7">
      <c r="A7" s="4" t="inlineStr">
        <is>
          <t>Debt Conversion, Converted Instrument, Shares Issued</t>
        </is>
      </c>
      <c r="D7" s="5" t="n">
        <v>114093</v>
      </c>
    </row>
    <row r="8">
      <c r="A8" s="4" t="inlineStr">
        <is>
          <t>Long-term Debt</t>
        </is>
      </c>
      <c r="K8" s="6" t="n">
        <v>4000</v>
      </c>
    </row>
    <row r="9">
      <c r="A9" s="4" t="inlineStr">
        <is>
          <t>Horizon Loan</t>
        </is>
      </c>
    </row>
    <row r="10">
      <c r="A10" s="4" t="inlineStr">
        <is>
          <t>Conversion Price, (in dollars per share)</t>
        </is>
      </c>
      <c r="K10" s="6" t="n">
        <v>216</v>
      </c>
    </row>
    <row r="11">
      <c r="A11" s="4" t="inlineStr">
        <is>
          <t>Class of Warrant or Right, Number of Securities Called by Warrants or Rights</t>
        </is>
      </c>
      <c r="K11" s="5" t="n">
        <v>223</v>
      </c>
    </row>
    <row r="12">
      <c r="A12" s="4" t="inlineStr">
        <is>
          <t>Class of Warrant or Right, Exercise Price of Warrants or Rights</t>
        </is>
      </c>
      <c r="K12" s="6" t="n">
        <v>216</v>
      </c>
    </row>
    <row r="13">
      <c r="A13" s="4" t="inlineStr">
        <is>
          <t>Long-term Debt</t>
        </is>
      </c>
      <c r="K13" s="6" t="n">
        <v>2400</v>
      </c>
    </row>
    <row r="14">
      <c r="A14" s="4" t="inlineStr">
        <is>
          <t>Horizon and Molteni Loans</t>
        </is>
      </c>
    </row>
    <row r="15">
      <c r="A15" s="4" t="inlineStr">
        <is>
          <t>Long-term Debt</t>
        </is>
      </c>
      <c r="J15" s="6" t="n">
        <v>1600</v>
      </c>
    </row>
    <row r="16">
      <c r="A16" s="4" t="inlineStr">
        <is>
          <t>PPP loans</t>
        </is>
      </c>
    </row>
    <row r="17">
      <c r="A17" s="4" t="inlineStr">
        <is>
          <t>Loan proceeds</t>
        </is>
      </c>
      <c r="B17" s="6" t="n">
        <v>654000000</v>
      </c>
    </row>
    <row r="18">
      <c r="A18" s="4" t="inlineStr">
        <is>
          <t>Loan annual interest rate</t>
        </is>
      </c>
      <c r="B18" s="4" t="inlineStr">
        <is>
          <t>1.00%</t>
        </is>
      </c>
    </row>
    <row r="19">
      <c r="A19" s="4" t="inlineStr">
        <is>
          <t>Debt Instrument, Term</t>
        </is>
      </c>
      <c r="F19" s="4" t="inlineStr">
        <is>
          <t>6 months</t>
        </is>
      </c>
    </row>
    <row r="20">
      <c r="A20" s="4" t="inlineStr">
        <is>
          <t>Gain on debt extinguishment</t>
        </is>
      </c>
      <c r="C20" s="6" t="n">
        <v>700</v>
      </c>
    </row>
    <row r="21">
      <c r="A21" s="4" t="inlineStr">
        <is>
          <t>Maximum | PPP loans</t>
        </is>
      </c>
    </row>
    <row r="22">
      <c r="A22" s="4" t="inlineStr">
        <is>
          <t>Debt Instrument, Term</t>
        </is>
      </c>
      <c r="F22" s="4" t="inlineStr">
        <is>
          <t>1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tails) - USD ($) $ / shares in Units, $ in Thousands</t>
        </is>
      </c>
      <c r="B1" s="2" t="inlineStr">
        <is>
          <t>1 Months Ended</t>
        </is>
      </c>
      <c r="D1" s="2" t="inlineStr">
        <is>
          <t>3 Months Ended</t>
        </is>
      </c>
      <c r="F1" s="2" t="inlineStr">
        <is>
          <t>6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row>
    <row r="3">
      <c r="A3" s="3" t="inlineStr">
        <is>
          <t>Equity Offering</t>
        </is>
      </c>
    </row>
    <row r="4">
      <c r="A4" s="4" t="inlineStr">
        <is>
          <t>Common Stock shares, Outstanding</t>
        </is>
      </c>
      <c r="D4" s="5" t="n">
        <v>9864068</v>
      </c>
      <c r="F4" s="5" t="n">
        <v>9864068</v>
      </c>
      <c r="H4" s="5" t="n">
        <v>7139068</v>
      </c>
    </row>
    <row r="5">
      <c r="A5" s="4" t="inlineStr">
        <is>
          <t>Finance costs attributable to issuance of warrants</t>
        </is>
      </c>
      <c r="F5" s="6" t="n">
        <v>0</v>
      </c>
      <c r="G5" s="6" t="n">
        <v>211</v>
      </c>
    </row>
    <row r="6">
      <c r="A6" s="4" t="inlineStr">
        <is>
          <t>Non-cash loss on changes in fair value of warrants</t>
        </is>
      </c>
      <c r="D6" s="6" t="n">
        <v>0</v>
      </c>
      <c r="E6" s="6" t="n">
        <v>0</v>
      </c>
      <c r="F6" s="5" t="n">
        <v>0</v>
      </c>
      <c r="G6" s="6" t="n">
        <v>923</v>
      </c>
    </row>
    <row r="7">
      <c r="A7" s="4" t="inlineStr">
        <is>
          <t>2015 Plan</t>
        </is>
      </c>
    </row>
    <row r="8">
      <c r="A8" s="3" t="inlineStr">
        <is>
          <t>Equity Offering</t>
        </is>
      </c>
    </row>
    <row r="9">
      <c r="A9" s="4" t="inlineStr">
        <is>
          <t>Share-based Compensation Arrangement by Share-based Payment Award, Number of Additional Shares Authorized</t>
        </is>
      </c>
      <c r="B9" s="5" t="n">
        <v>1000000</v>
      </c>
    </row>
    <row r="10">
      <c r="A10" s="4" t="inlineStr">
        <is>
          <t>January 2020 Offering</t>
        </is>
      </c>
    </row>
    <row r="11">
      <c r="A11" s="3" t="inlineStr">
        <is>
          <t>Equity Offering</t>
        </is>
      </c>
    </row>
    <row r="12">
      <c r="A12" s="4" t="inlineStr">
        <is>
          <t>Issuance of common stock, net (in shares)</t>
        </is>
      </c>
      <c r="C12" s="5" t="n">
        <v>290000</v>
      </c>
    </row>
    <row r="13">
      <c r="A13" s="4" t="inlineStr">
        <is>
          <t>Class of Warrant or Right, Number of Securities Called by Warrants or Rights</t>
        </is>
      </c>
      <c r="C13" s="5" t="n">
        <v>290000</v>
      </c>
    </row>
    <row r="14">
      <c r="A14" s="4" t="inlineStr">
        <is>
          <t>Class of Warrant or Right, Exercise Price of Warrants or Rights</t>
        </is>
      </c>
      <c r="C14" s="7" t="n">
        <v>7.5</v>
      </c>
    </row>
    <row r="15">
      <c r="A15" s="4" t="inlineStr">
        <is>
          <t>Proceeds from sale of common stock</t>
        </is>
      </c>
      <c r="C15" s="6" t="n">
        <v>1900</v>
      </c>
    </row>
    <row r="16">
      <c r="A16" s="4" t="inlineStr">
        <is>
          <t>Finance costs attributable to issuance of warrants</t>
        </is>
      </c>
      <c r="F16" s="6" t="n">
        <v>200</v>
      </c>
    </row>
    <row r="17">
      <c r="A17" s="4" t="inlineStr">
        <is>
          <t>Non-cash loss on changes in fair value of warrants</t>
        </is>
      </c>
      <c r="C17" s="6" t="n">
        <v>900</v>
      </c>
    </row>
    <row r="18">
      <c r="A18" s="4" t="inlineStr">
        <is>
          <t>January 2021 Offering</t>
        </is>
      </c>
    </row>
    <row r="19">
      <c r="A19" s="3" t="inlineStr">
        <is>
          <t>Equity Offering</t>
        </is>
      </c>
    </row>
    <row r="20">
      <c r="A20" s="4" t="inlineStr">
        <is>
          <t>Issuance of common stock, net (in shares)</t>
        </is>
      </c>
      <c r="B20" s="5" t="n">
        <v>2725000</v>
      </c>
    </row>
    <row r="21">
      <c r="A21" s="4" t="inlineStr">
        <is>
          <t>Class of Warrant or Right, Number of Securities Called by Warrants or Rights</t>
        </is>
      </c>
      <c r="B21" s="5" t="n">
        <v>2725000</v>
      </c>
    </row>
    <row r="22">
      <c r="A22" s="4" t="inlineStr">
        <is>
          <t>Class of Warrant or Right, Exercise Price of Warrants or Rights</t>
        </is>
      </c>
      <c r="B22" s="7" t="n">
        <v>3.55</v>
      </c>
    </row>
    <row r="23">
      <c r="A23" s="4" t="inlineStr">
        <is>
          <t>Proceeds from sale of common stock</t>
        </is>
      </c>
      <c r="B23" s="6" t="n">
        <v>88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loss as reported in statements of oper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Net loss from discontinued operations</t>
        </is>
      </c>
      <c r="B4" s="6" t="n">
        <v>0</v>
      </c>
      <c r="C4" s="6" t="n">
        <v>-2766</v>
      </c>
      <c r="D4" s="6" t="n">
        <v>0</v>
      </c>
      <c r="E4" s="6" t="n">
        <v>-5018</v>
      </c>
    </row>
    <row r="5">
      <c r="A5" s="4" t="inlineStr">
        <is>
          <t>Basic and diluted net loss per common share from discontinued operations</t>
        </is>
      </c>
      <c r="B5" s="6" t="n">
        <v>0</v>
      </c>
      <c r="C5" s="7" t="n">
        <v>-0.87</v>
      </c>
      <c r="D5" s="6" t="n">
        <v>0</v>
      </c>
      <c r="E5" s="7" t="n">
        <v>-1.7</v>
      </c>
    </row>
    <row r="6">
      <c r="A6" s="4" t="inlineStr">
        <is>
          <t>Weighted average shares used in computing basic and diluted net loss per common share</t>
        </is>
      </c>
      <c r="B6" s="5" t="n">
        <v>9864000</v>
      </c>
      <c r="C6" s="5" t="n">
        <v>3165000</v>
      </c>
      <c r="D6" s="5" t="n">
        <v>9578000</v>
      </c>
      <c r="E6" s="5" t="n">
        <v>2960000</v>
      </c>
    </row>
    <row r="7">
      <c r="A7" s="4" t="inlineStr">
        <is>
          <t>U.S. commercialization activities | Discontinued operations</t>
        </is>
      </c>
    </row>
    <row r="8">
      <c r="A8" s="3" t="inlineStr">
        <is>
          <t>Revenue:</t>
        </is>
      </c>
    </row>
    <row r="9">
      <c r="A9" s="4" t="inlineStr">
        <is>
          <t>Product revenue</t>
        </is>
      </c>
      <c r="C9" s="6" t="n">
        <v>76</v>
      </c>
      <c r="E9" s="6" t="n">
        <v>286</v>
      </c>
    </row>
    <row r="10">
      <c r="A10" s="3" t="inlineStr">
        <is>
          <t>Costs and expenses:</t>
        </is>
      </c>
    </row>
    <row r="11">
      <c r="A11" s="4" t="inlineStr">
        <is>
          <t>Cost of goods sold</t>
        </is>
      </c>
      <c r="C11" s="5" t="n">
        <v>228</v>
      </c>
      <c r="E11" s="5" t="n">
        <v>399</v>
      </c>
    </row>
    <row r="12">
      <c r="A12" s="4" t="inlineStr">
        <is>
          <t>Research and development</t>
        </is>
      </c>
      <c r="C12" s="5" t="n">
        <v>363</v>
      </c>
      <c r="E12" s="5" t="n">
        <v>828</v>
      </c>
    </row>
    <row r="13">
      <c r="A13" s="4" t="inlineStr">
        <is>
          <t>Selling, general and administrative</t>
        </is>
      </c>
      <c r="C13" s="5" t="n">
        <v>2251</v>
      </c>
      <c r="E13" s="5" t="n">
        <v>4077</v>
      </c>
    </row>
    <row r="14">
      <c r="A14" s="4" t="inlineStr">
        <is>
          <t>Total costs and expenses</t>
        </is>
      </c>
      <c r="C14" s="5" t="n">
        <v>2842</v>
      </c>
      <c r="E14" s="5" t="n">
        <v>5304</v>
      </c>
    </row>
    <row r="15">
      <c r="A15" s="4" t="inlineStr">
        <is>
          <t>Loss from discontinued operations</t>
        </is>
      </c>
      <c r="C15" s="5" t="n">
        <v>-2766</v>
      </c>
      <c r="E15" s="5" t="n">
        <v>-5018</v>
      </c>
    </row>
    <row r="16">
      <c r="A16" s="4" t="inlineStr">
        <is>
          <t>Other expense, net</t>
        </is>
      </c>
      <c r="C16" s="5" t="n">
        <v>0</v>
      </c>
      <c r="E16" s="5" t="n">
        <v>0</v>
      </c>
    </row>
    <row r="17">
      <c r="A17" s="4" t="inlineStr">
        <is>
          <t>Net loss from discontinued operations</t>
        </is>
      </c>
      <c r="C17" s="6" t="n">
        <v>-2766</v>
      </c>
      <c r="E17" s="6" t="n">
        <v>-5018</v>
      </c>
    </row>
    <row r="18">
      <c r="A18" s="4" t="inlineStr">
        <is>
          <t>Basic and diluted net loss per common share from discontinued operations</t>
        </is>
      </c>
      <c r="C18" s="7" t="n">
        <v>-0.87</v>
      </c>
      <c r="E18" s="7" t="n">
        <v>-1.7</v>
      </c>
    </row>
    <row r="19">
      <c r="A19" s="4" t="inlineStr">
        <is>
          <t>Weighted average shares used in computing basic and diluted net loss per common share</t>
        </is>
      </c>
      <c r="C19" s="5" t="n">
        <v>3165</v>
      </c>
      <c r="E19" s="5" t="n">
        <v>29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Assets and liabilities reported as discontinued operations in balance sheet (Details) - USD ($) $ in Thousand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3" t="inlineStr">
        <is>
          <t>Income Statement, Balance Sheet and Additional Disclosures by Disposal Groups, Including Discontinued Operations [Line Items]</t>
        </is>
      </c>
    </row>
    <row r="4">
      <c r="A4" s="4" t="inlineStr">
        <is>
          <t>Discontinued operations - current assets</t>
        </is>
      </c>
      <c r="D4" s="6" t="n">
        <v>70</v>
      </c>
      <c r="E4" s="6" t="n">
        <v>181</v>
      </c>
    </row>
    <row r="5">
      <c r="A5" s="4" t="inlineStr">
        <is>
          <t>Discontinued operations - current liabilities</t>
        </is>
      </c>
      <c r="D5" s="5" t="n">
        <v>1627</v>
      </c>
      <c r="E5" s="5" t="n">
        <v>1960</v>
      </c>
    </row>
    <row r="6">
      <c r="A6" s="4" t="inlineStr">
        <is>
          <t>U.S. commercialization activities | Discontinued operations</t>
        </is>
      </c>
    </row>
    <row r="7">
      <c r="A7" s="3" t="inlineStr">
        <is>
          <t>Income Statement, Balance Sheet and Additional Disclosures by Disposal Groups, Including Discontinued Operations [Line Items]</t>
        </is>
      </c>
    </row>
    <row r="8">
      <c r="A8" s="4" t="inlineStr">
        <is>
          <t>Prepaid expenses and other current assets</t>
        </is>
      </c>
      <c r="D8" s="5" t="n">
        <v>70</v>
      </c>
      <c r="E8" s="5" t="n">
        <v>181</v>
      </c>
    </row>
    <row r="9">
      <c r="A9" s="4" t="inlineStr">
        <is>
          <t>Discontinued operations - current assets</t>
        </is>
      </c>
      <c r="D9" s="5" t="n">
        <v>70</v>
      </c>
      <c r="E9" s="5" t="n">
        <v>181</v>
      </c>
    </row>
    <row r="10">
      <c r="A10" s="4" t="inlineStr">
        <is>
          <t>Accounts payable</t>
        </is>
      </c>
      <c r="D10" s="5" t="n">
        <v>1249</v>
      </c>
      <c r="E10" s="5" t="n">
        <v>1515</v>
      </c>
    </row>
    <row r="11">
      <c r="A11" s="4" t="inlineStr">
        <is>
          <t>Accrued clinical trials expenses</t>
        </is>
      </c>
      <c r="D11" s="5" t="n">
        <v>25</v>
      </c>
      <c r="E11" s="5" t="n">
        <v>80</v>
      </c>
    </row>
    <row r="12">
      <c r="A12" s="4" t="inlineStr">
        <is>
          <t>Accrued sales allowances</t>
        </is>
      </c>
      <c r="E12" s="5" t="n">
        <v>61</v>
      </c>
    </row>
    <row r="13">
      <c r="A13" s="4" t="inlineStr">
        <is>
          <t>Other accrued liabilities</t>
        </is>
      </c>
      <c r="D13" s="5" t="n">
        <v>353</v>
      </c>
      <c r="E13" s="5" t="n">
        <v>304</v>
      </c>
    </row>
    <row r="14">
      <c r="A14" s="4" t="inlineStr">
        <is>
          <t>Discontinued operations - current liabilities</t>
        </is>
      </c>
      <c r="D14" s="6" t="n">
        <v>1627</v>
      </c>
      <c r="E14" s="6" t="n">
        <v>1960</v>
      </c>
    </row>
    <row r="15">
      <c r="A15" s="4" t="inlineStr">
        <is>
          <t>Non-cash stock-based compensation expenses</t>
        </is>
      </c>
      <c r="B15" s="6" t="n">
        <v>77000</v>
      </c>
      <c r="C15" s="6" t="n">
        <v>10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2</v>
      </c>
      <c r="C2" s="6" t="n">
        <v>350468</v>
      </c>
      <c r="D2" s="6" t="n">
        <v>-349037</v>
      </c>
      <c r="E2" s="6" t="n">
        <v>1433</v>
      </c>
    </row>
    <row r="3">
      <c r="A3" s="4" t="inlineStr">
        <is>
          <t>Balance (in shares) at Dec. 31, 2019</t>
        </is>
      </c>
      <c r="B3" s="5" t="n">
        <v>1913</v>
      </c>
    </row>
    <row r="4">
      <c r="A4" s="4" t="inlineStr">
        <is>
          <t>Net loss</t>
        </is>
      </c>
      <c r="B4" s="6" t="n">
        <v>0</v>
      </c>
      <c r="C4" s="5" t="n">
        <v>0</v>
      </c>
      <c r="D4" s="5" t="n">
        <v>-5584</v>
      </c>
      <c r="E4" s="5" t="n">
        <v>-5584</v>
      </c>
    </row>
    <row r="5">
      <c r="A5" s="4" t="inlineStr">
        <is>
          <t>Issuance of common stock, net</t>
        </is>
      </c>
      <c r="B5" s="6" t="n">
        <v>0</v>
      </c>
      <c r="C5" s="5" t="n">
        <v>452</v>
      </c>
      <c r="D5" s="5" t="n">
        <v>0</v>
      </c>
      <c r="E5" s="5" t="n">
        <v>452</v>
      </c>
    </row>
    <row r="6">
      <c r="A6" s="4" t="inlineStr">
        <is>
          <t>Issuance of common stock, net (in shares)</t>
        </is>
      </c>
      <c r="B6" s="5" t="n">
        <v>290</v>
      </c>
    </row>
    <row r="7">
      <c r="A7" s="4" t="inlineStr">
        <is>
          <t>Issuance of common stock upon exercises of warrants, net</t>
        </is>
      </c>
      <c r="B7" s="6" t="n">
        <v>1</v>
      </c>
      <c r="C7" s="5" t="n">
        <v>6161</v>
      </c>
      <c r="D7" s="5" t="n">
        <v>0</v>
      </c>
      <c r="E7" s="5" t="n">
        <v>6162</v>
      </c>
    </row>
    <row r="8">
      <c r="A8" s="4" t="inlineStr">
        <is>
          <t>Issuance of common stock upon exercises of warrants, net (in shares)</t>
        </is>
      </c>
      <c r="B8" s="5" t="n">
        <v>913</v>
      </c>
    </row>
    <row r="9">
      <c r="A9" s="4" t="inlineStr">
        <is>
          <t>Reclassification of warrants from liability</t>
        </is>
      </c>
      <c r="B9" s="6" t="n">
        <v>0</v>
      </c>
      <c r="C9" s="5" t="n">
        <v>2897</v>
      </c>
      <c r="D9" s="5" t="n">
        <v>0</v>
      </c>
      <c r="E9" s="5" t="n">
        <v>2897</v>
      </c>
    </row>
    <row r="10">
      <c r="A10" s="4" t="inlineStr">
        <is>
          <t>Stock-based compensation</t>
        </is>
      </c>
      <c r="B10" s="5" t="n">
        <v>0</v>
      </c>
      <c r="C10" s="5" t="n">
        <v>-84</v>
      </c>
      <c r="D10" s="5" t="n">
        <v>0</v>
      </c>
      <c r="E10" s="5" t="n">
        <v>-84</v>
      </c>
    </row>
    <row r="11">
      <c r="A11" s="4" t="inlineStr">
        <is>
          <t>Balance at Mar. 31, 2020</t>
        </is>
      </c>
      <c r="B11" s="6" t="n">
        <v>3</v>
      </c>
      <c r="C11" s="5" t="n">
        <v>359894</v>
      </c>
      <c r="D11" s="5" t="n">
        <v>-354621</v>
      </c>
      <c r="E11" s="5" t="n">
        <v>5276</v>
      </c>
    </row>
    <row r="12">
      <c r="A12" s="4" t="inlineStr">
        <is>
          <t>Balance (in shares) at Mar. 31, 2020</t>
        </is>
      </c>
      <c r="B12" s="5" t="n">
        <v>3116</v>
      </c>
    </row>
    <row r="13">
      <c r="A13" s="4" t="inlineStr">
        <is>
          <t>Balance at Dec. 31, 2019</t>
        </is>
      </c>
      <c r="B13" s="6" t="n">
        <v>2</v>
      </c>
      <c r="C13" s="5" t="n">
        <v>350468</v>
      </c>
      <c r="D13" s="5" t="n">
        <v>-349037</v>
      </c>
      <c r="E13" s="5" t="n">
        <v>1433</v>
      </c>
    </row>
    <row r="14">
      <c r="A14" s="4" t="inlineStr">
        <is>
          <t>Balance (in shares) at Dec. 31, 2019</t>
        </is>
      </c>
      <c r="B14" s="5" t="n">
        <v>1913</v>
      </c>
    </row>
    <row r="15">
      <c r="A15" s="4" t="inlineStr">
        <is>
          <t>Net loss</t>
        </is>
      </c>
      <c r="E15" s="5" t="n">
        <v>-10225</v>
      </c>
    </row>
    <row r="16">
      <c r="A16" s="4" t="inlineStr">
        <is>
          <t>Balance at Jun. 30, 2020</t>
        </is>
      </c>
      <c r="B16" s="6" t="n">
        <v>3</v>
      </c>
      <c r="C16" s="5" t="n">
        <v>360819</v>
      </c>
      <c r="D16" s="5" t="n">
        <v>-359262</v>
      </c>
      <c r="E16" s="5" t="n">
        <v>1560</v>
      </c>
    </row>
    <row r="17">
      <c r="A17" s="4" t="inlineStr">
        <is>
          <t>Balance (in shares) at Jun. 30, 2020</t>
        </is>
      </c>
      <c r="B17" s="5" t="n">
        <v>3241</v>
      </c>
    </row>
    <row r="18">
      <c r="A18" s="4" t="inlineStr">
        <is>
          <t>Balance at Mar. 31, 2020</t>
        </is>
      </c>
      <c r="B18" s="6" t="n">
        <v>3</v>
      </c>
      <c r="C18" s="5" t="n">
        <v>359894</v>
      </c>
      <c r="D18" s="5" t="n">
        <v>-354621</v>
      </c>
      <c r="E18" s="5" t="n">
        <v>5276</v>
      </c>
    </row>
    <row r="19">
      <c r="A19" s="4" t="inlineStr">
        <is>
          <t>Balance (in shares) at Mar. 31, 2020</t>
        </is>
      </c>
      <c r="B19" s="5" t="n">
        <v>3116</v>
      </c>
    </row>
    <row r="20">
      <c r="A20" s="4" t="inlineStr">
        <is>
          <t>Net loss</t>
        </is>
      </c>
      <c r="B20" s="6" t="n">
        <v>0</v>
      </c>
      <c r="C20" s="5" t="n">
        <v>0</v>
      </c>
      <c r="D20" s="5" t="n">
        <v>-4641</v>
      </c>
      <c r="E20" s="5" t="n">
        <v>-4641</v>
      </c>
    </row>
    <row r="21">
      <c r="A21" s="4" t="inlineStr">
        <is>
          <t>Issuance of common stock upon exercises of warrants, net</t>
        </is>
      </c>
      <c r="B21" s="6" t="n">
        <v>0</v>
      </c>
      <c r="C21" s="5" t="n">
        <v>846</v>
      </c>
      <c r="D21" s="5" t="n">
        <v>0</v>
      </c>
      <c r="E21" s="5" t="n">
        <v>846</v>
      </c>
    </row>
    <row r="22">
      <c r="A22" s="4" t="inlineStr">
        <is>
          <t>Issuance of common stock upon exercises of warrants, net (in shares)</t>
        </is>
      </c>
      <c r="B22" s="5" t="n">
        <v>125</v>
      </c>
    </row>
    <row r="23">
      <c r="A23" s="4" t="inlineStr">
        <is>
          <t>Stock-based compensation</t>
        </is>
      </c>
      <c r="B23" s="6" t="n">
        <v>0</v>
      </c>
      <c r="C23" s="5" t="n">
        <v>79</v>
      </c>
      <c r="D23" s="5" t="n">
        <v>0</v>
      </c>
      <c r="E23" s="5" t="n">
        <v>79</v>
      </c>
    </row>
    <row r="24">
      <c r="A24" s="4" t="inlineStr">
        <is>
          <t>Balance at Jun. 30, 2020</t>
        </is>
      </c>
      <c r="B24" s="6" t="n">
        <v>3</v>
      </c>
      <c r="C24" s="5" t="n">
        <v>360819</v>
      </c>
      <c r="D24" s="5" t="n">
        <v>-359262</v>
      </c>
      <c r="E24" s="5" t="n">
        <v>1560</v>
      </c>
    </row>
    <row r="25">
      <c r="A25" s="4" t="inlineStr">
        <is>
          <t>Balance (in shares) at Jun. 30, 2020</t>
        </is>
      </c>
      <c r="B25" s="5" t="n">
        <v>3241</v>
      </c>
    </row>
    <row r="26">
      <c r="A26" s="4" t="inlineStr">
        <is>
          <t>Balance at Dec. 31, 2020</t>
        </is>
      </c>
      <c r="B26" s="6" t="n">
        <v>7</v>
      </c>
      <c r="C26" s="5" t="n">
        <v>370804</v>
      </c>
      <c r="D26" s="5" t="n">
        <v>-367279</v>
      </c>
      <c r="E26" s="5" t="n">
        <v>3532</v>
      </c>
    </row>
    <row r="27">
      <c r="A27" s="4" t="inlineStr">
        <is>
          <t>Balance (in shares) at Dec. 31, 2020</t>
        </is>
      </c>
      <c r="B27" s="5" t="n">
        <v>7139</v>
      </c>
    </row>
    <row r="28">
      <c r="A28" s="4" t="inlineStr">
        <is>
          <t>Net loss</t>
        </is>
      </c>
      <c r="B28" s="6" t="n">
        <v>0</v>
      </c>
      <c r="C28" s="5" t="n">
        <v>0</v>
      </c>
      <c r="D28" s="5" t="n">
        <v>-2641</v>
      </c>
      <c r="E28" s="5" t="n">
        <v>-2641</v>
      </c>
    </row>
    <row r="29">
      <c r="A29" s="4" t="inlineStr">
        <is>
          <t>Issuance of common stock, net</t>
        </is>
      </c>
      <c r="B29" s="6" t="n">
        <v>3</v>
      </c>
      <c r="C29" s="5" t="n">
        <v>8838</v>
      </c>
      <c r="D29" s="5" t="n">
        <v>0</v>
      </c>
      <c r="E29" s="5" t="n">
        <v>8841</v>
      </c>
    </row>
    <row r="30">
      <c r="A30" s="4" t="inlineStr">
        <is>
          <t>Issuance of common stock, net (in shares)</t>
        </is>
      </c>
      <c r="B30" s="5" t="n">
        <v>2725</v>
      </c>
    </row>
    <row r="31">
      <c r="A31" s="4" t="inlineStr">
        <is>
          <t>Stock-based compensation</t>
        </is>
      </c>
      <c r="B31" s="6" t="n">
        <v>0</v>
      </c>
      <c r="C31" s="5" t="n">
        <v>248</v>
      </c>
      <c r="D31" s="5" t="n">
        <v>0</v>
      </c>
      <c r="E31" s="5" t="n">
        <v>248</v>
      </c>
    </row>
    <row r="32">
      <c r="A32" s="4" t="inlineStr">
        <is>
          <t>Balance at Mar. 31, 2021</t>
        </is>
      </c>
      <c r="B32" s="6" t="n">
        <v>10</v>
      </c>
      <c r="C32" s="5" t="n">
        <v>379890</v>
      </c>
      <c r="D32" s="5" t="n">
        <v>-369920</v>
      </c>
      <c r="E32" s="5" t="n">
        <v>9980</v>
      </c>
    </row>
    <row r="33">
      <c r="A33" s="4" t="inlineStr">
        <is>
          <t>Balance (in shares) at Mar. 31, 2021</t>
        </is>
      </c>
      <c r="B33" s="5" t="n">
        <v>9864</v>
      </c>
    </row>
    <row r="34">
      <c r="A34" s="4" t="inlineStr">
        <is>
          <t>Balance at Dec. 31, 2020</t>
        </is>
      </c>
      <c r="B34" s="6" t="n">
        <v>7</v>
      </c>
      <c r="C34" s="5" t="n">
        <v>370804</v>
      </c>
      <c r="D34" s="5" t="n">
        <v>-367279</v>
      </c>
      <c r="E34" s="5" t="n">
        <v>3532</v>
      </c>
    </row>
    <row r="35">
      <c r="A35" s="4" t="inlineStr">
        <is>
          <t>Balance (in shares) at Dec. 31, 2020</t>
        </is>
      </c>
      <c r="B35" s="5" t="n">
        <v>7139</v>
      </c>
    </row>
    <row r="36">
      <c r="A36" s="4" t="inlineStr">
        <is>
          <t>Net loss</t>
        </is>
      </c>
      <c r="E36" s="5" t="n">
        <v>-4321</v>
      </c>
    </row>
    <row r="37">
      <c r="A37" s="4" t="inlineStr">
        <is>
          <t>Balance at Jun. 30, 2021</t>
        </is>
      </c>
      <c r="B37" s="6" t="n">
        <v>10</v>
      </c>
      <c r="C37" s="5" t="n">
        <v>380337</v>
      </c>
      <c r="D37" s="5" t="n">
        <v>-371600</v>
      </c>
      <c r="E37" s="5" t="n">
        <v>8747</v>
      </c>
    </row>
    <row r="38">
      <c r="A38" s="4" t="inlineStr">
        <is>
          <t>Balance (in shares) at Jun. 30, 2021</t>
        </is>
      </c>
      <c r="B38" s="5" t="n">
        <v>9864</v>
      </c>
    </row>
    <row r="39">
      <c r="A39" s="4" t="inlineStr">
        <is>
          <t>Balance at Mar. 31, 2021</t>
        </is>
      </c>
      <c r="B39" s="6" t="n">
        <v>10</v>
      </c>
      <c r="C39" s="5" t="n">
        <v>379890</v>
      </c>
      <c r="D39" s="5" t="n">
        <v>-369920</v>
      </c>
      <c r="E39" s="5" t="n">
        <v>9980</v>
      </c>
    </row>
    <row r="40">
      <c r="A40" s="4" t="inlineStr">
        <is>
          <t>Balance (in shares) at Mar. 31, 2021</t>
        </is>
      </c>
      <c r="B40" s="5" t="n">
        <v>9864</v>
      </c>
    </row>
    <row r="41">
      <c r="A41" s="4" t="inlineStr">
        <is>
          <t>Net loss</t>
        </is>
      </c>
      <c r="B41" s="6" t="n">
        <v>0</v>
      </c>
      <c r="C41" s="5" t="n">
        <v>0</v>
      </c>
      <c r="D41" s="5" t="n">
        <v>-1680</v>
      </c>
      <c r="E41" s="5" t="n">
        <v>-1680</v>
      </c>
    </row>
    <row r="42">
      <c r="A42" s="4" t="inlineStr">
        <is>
          <t>Stock-based compensation</t>
        </is>
      </c>
      <c r="B42" s="5" t="n">
        <v>0</v>
      </c>
      <c r="C42" s="5" t="n">
        <v>447</v>
      </c>
      <c r="D42" s="5" t="n">
        <v>0</v>
      </c>
      <c r="E42" s="5" t="n">
        <v>447</v>
      </c>
    </row>
    <row r="43">
      <c r="A43" s="4" t="inlineStr">
        <is>
          <t>Balance at Jun. 30, 2021</t>
        </is>
      </c>
      <c r="B43" s="6" t="n">
        <v>10</v>
      </c>
      <c r="C43" s="6" t="n">
        <v>380337</v>
      </c>
      <c r="D43" s="6" t="n">
        <v>-371600</v>
      </c>
      <c r="E43" s="6" t="n">
        <v>8747</v>
      </c>
    </row>
    <row r="44">
      <c r="A44" s="4" t="inlineStr">
        <is>
          <t>Balance (in shares) at Jun. 30, 2021</t>
        </is>
      </c>
      <c r="B44" s="5" t="n">
        <v>9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321</v>
      </c>
      <c r="C4" s="6" t="n">
        <v>-10225</v>
      </c>
    </row>
    <row r="5">
      <c r="A5" s="3" t="inlineStr">
        <is>
          <t>Adjustments to reconcile net loss to net cash used in operating activities:</t>
        </is>
      </c>
    </row>
    <row r="6">
      <c r="A6" s="4" t="inlineStr">
        <is>
          <t>Depreciation and amortization</t>
        </is>
      </c>
      <c r="B6" s="5" t="n">
        <v>112</v>
      </c>
      <c r="C6" s="5" t="n">
        <v>128</v>
      </c>
    </row>
    <row r="7">
      <c r="A7" s="4" t="inlineStr">
        <is>
          <t>Non-cash interest expense</t>
        </is>
      </c>
      <c r="B7" s="5" t="n">
        <v>2</v>
      </c>
      <c r="C7" s="5" t="n">
        <v>296</v>
      </c>
    </row>
    <row r="8">
      <c r="A8" s="4" t="inlineStr">
        <is>
          <t>Non-cash loss on changes in fair value of warrants</t>
        </is>
      </c>
      <c r="B8" s="5" t="n">
        <v>0</v>
      </c>
      <c r="C8" s="5" t="n">
        <v>923</v>
      </c>
    </row>
    <row r="9">
      <c r="A9" s="4" t="inlineStr">
        <is>
          <t>Non-cash gain on debt extinguishment</t>
        </is>
      </c>
      <c r="B9" s="5" t="n">
        <v>-661</v>
      </c>
      <c r="C9" s="5" t="n">
        <v>0</v>
      </c>
    </row>
    <row r="10">
      <c r="A10" s="4" t="inlineStr">
        <is>
          <t>Stock-based compensation</t>
        </is>
      </c>
      <c r="B10" s="5" t="n">
        <v>695</v>
      </c>
      <c r="C10" s="5" t="n">
        <v>-5</v>
      </c>
    </row>
    <row r="11">
      <c r="A11" s="4" t="inlineStr">
        <is>
          <t>Finance costs attributable to issuance of warrants</t>
        </is>
      </c>
      <c r="B11" s="5" t="n">
        <v>0</v>
      </c>
      <c r="C11" s="5" t="n">
        <v>211</v>
      </c>
    </row>
    <row r="12">
      <c r="A12" s="4" t="inlineStr">
        <is>
          <t>Other</t>
        </is>
      </c>
      <c r="B12" s="5" t="n">
        <v>-10</v>
      </c>
      <c r="C12" s="5" t="n">
        <v>-6</v>
      </c>
    </row>
    <row r="13">
      <c r="A13" s="3" t="inlineStr">
        <is>
          <t>Changes in operating assets and liabilities:</t>
        </is>
      </c>
    </row>
    <row r="14">
      <c r="A14" s="4" t="inlineStr">
        <is>
          <t>Receivables</t>
        </is>
      </c>
      <c r="B14" s="5" t="n">
        <v>781</v>
      </c>
      <c r="C14" s="5" t="n">
        <v>-68</v>
      </c>
    </row>
    <row r="15">
      <c r="A15" s="4" t="inlineStr">
        <is>
          <t>Inventory</t>
        </is>
      </c>
      <c r="B15" s="5" t="n">
        <v>199</v>
      </c>
      <c r="C15" s="5" t="n">
        <v>29</v>
      </c>
    </row>
    <row r="16">
      <c r="A16" s="4" t="inlineStr">
        <is>
          <t>Prepaid expenses and other assets</t>
        </is>
      </c>
      <c r="B16" s="5" t="n">
        <v>-15</v>
      </c>
      <c r="C16" s="5" t="n">
        <v>-68</v>
      </c>
    </row>
    <row r="17">
      <c r="A17" s="4" t="inlineStr">
        <is>
          <t>Accounts payable</t>
        </is>
      </c>
      <c r="B17" s="5" t="n">
        <v>-1079</v>
      </c>
      <c r="C17" s="5" t="n">
        <v>127</v>
      </c>
    </row>
    <row r="18">
      <c r="A18" s="4" t="inlineStr">
        <is>
          <t>Accrued sales allowances</t>
        </is>
      </c>
      <c r="B18" s="5" t="n">
        <v>-60</v>
      </c>
      <c r="C18" s="5" t="n">
        <v>-745</v>
      </c>
    </row>
    <row r="19">
      <c r="A19" s="4" t="inlineStr">
        <is>
          <t>Other accrued liabilities</t>
        </is>
      </c>
      <c r="B19" s="5" t="n">
        <v>-199</v>
      </c>
      <c r="C19" s="5" t="n">
        <v>208</v>
      </c>
    </row>
    <row r="20">
      <c r="A20" s="4" t="inlineStr">
        <is>
          <t>Net cash used in operating activities</t>
        </is>
      </c>
      <c r="B20" s="5" t="n">
        <v>-4556</v>
      </c>
      <c r="C20" s="5" t="n">
        <v>-9195</v>
      </c>
    </row>
    <row r="21">
      <c r="A21" s="3" t="inlineStr">
        <is>
          <t>Cash flows from investing activities:</t>
        </is>
      </c>
    </row>
    <row r="22">
      <c r="A22" s="4" t="inlineStr">
        <is>
          <t>Purchases of property and equipment</t>
        </is>
      </c>
      <c r="B22" s="5" t="n">
        <v>-18</v>
      </c>
      <c r="C22" s="5" t="n">
        <v>-87</v>
      </c>
    </row>
    <row r="23">
      <c r="A23" s="4" t="inlineStr">
        <is>
          <t>Net cash used in investing activities</t>
        </is>
      </c>
      <c r="B23" s="5" t="n">
        <v>-18</v>
      </c>
      <c r="C23" s="5" t="n">
        <v>-87</v>
      </c>
    </row>
    <row r="24">
      <c r="A24" s="3" t="inlineStr">
        <is>
          <t>Cash flows from financing activities:</t>
        </is>
      </c>
    </row>
    <row r="25">
      <c r="A25" s="4" t="inlineStr">
        <is>
          <t>Net proceeds from equity offering</t>
        </is>
      </c>
      <c r="B25" s="5" t="n">
        <v>8841</v>
      </c>
      <c r="C25" s="5" t="n">
        <v>1895</v>
      </c>
    </row>
    <row r="26">
      <c r="A26" s="4" t="inlineStr">
        <is>
          <t>Net proceeds from the exercises of common stock warrants</t>
        </is>
      </c>
      <c r="B26" s="5" t="n">
        <v>0</v>
      </c>
      <c r="C26" s="5" t="n">
        <v>7008</v>
      </c>
    </row>
    <row r="27">
      <c r="A27" s="4" t="inlineStr">
        <is>
          <t>Net loan proceeds</t>
        </is>
      </c>
      <c r="B27" s="5" t="n">
        <v>0</v>
      </c>
      <c r="C27" s="5" t="n">
        <v>654</v>
      </c>
    </row>
    <row r="28">
      <c r="A28" s="4" t="inlineStr">
        <is>
          <t>Net cash provided by financing activities</t>
        </is>
      </c>
      <c r="B28" s="5" t="n">
        <v>8841</v>
      </c>
      <c r="C28" s="5" t="n">
        <v>9557</v>
      </c>
    </row>
    <row r="29">
      <c r="A29" s="4" t="inlineStr">
        <is>
          <t>Net increase in cash and cash equivalents</t>
        </is>
      </c>
      <c r="B29" s="5" t="n">
        <v>4267</v>
      </c>
      <c r="C29" s="5" t="n">
        <v>275</v>
      </c>
    </row>
    <row r="30">
      <c r="A30" s="4" t="inlineStr">
        <is>
          <t>Cash and cash equivalents at beginning of period</t>
        </is>
      </c>
      <c r="B30" s="5" t="n">
        <v>5413</v>
      </c>
      <c r="C30" s="5" t="n">
        <v>5223</v>
      </c>
    </row>
    <row r="31">
      <c r="A31" s="4" t="inlineStr">
        <is>
          <t>Cash and cash equivalents at end of period</t>
        </is>
      </c>
      <c r="B31" s="5" t="n">
        <v>9680</v>
      </c>
      <c r="C31" s="5" t="n">
        <v>5498</v>
      </c>
    </row>
    <row r="32">
      <c r="A32" s="3" t="inlineStr">
        <is>
          <t>Supplemental disclosure of cash flow information:</t>
        </is>
      </c>
    </row>
    <row r="33">
      <c r="A33" s="4" t="inlineStr">
        <is>
          <t>Interest paid</t>
        </is>
      </c>
      <c r="B33" s="6" t="n">
        <v>0</v>
      </c>
      <c r="C33" s="6" t="n">
        <v>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The Company We are a pharmaceutical company developing therapeutics utilizing our proprietary long-term drug delivery platform, ProNeura™, for the treatment of select chronic diseases for which steady state delivery of a drug has the potential to provide an efficacy and/or safety benefit. ProNeura consists of a small, solid implant made from a mixture of ethylene-vinyl acetate, or EVA, and a drug substance. The resulting product is a solid matrix that is designed to be administered subdermally, in a brief, outpatient procedure and is removed in a similar manner at the end of the treatment period. These procedures may be performed by trained health care providers, or HCPs, including licensed and surgically qualified physicians, nurse practitioners, and physician’s assistants in a HCP’s office or other clinical setting. Our first product based on our ProNeura technology was the Probuphine ® We continue to monitor the impact of the COVID-19 pandemic on all aspects of our business, including how it has and will continue to impact our operations and the operations of our vendors and contractors, and may take further precautionary and preemptive action as may be required by federal, state or local authorities. The full extent and duration of the impact of COVID-19 on our operations and financial performance is currently unknown and depends on future developments that are uncertain and unpredictable. ​ All share and per share amounts contained in this report on Form 10-Q give retroactive effect to the reverse split effected by the board of directors, or Board, in November 2020 at a ratio of one share for every thirty shares then outstanding. The accompanying condensed financial statements have been prepared assuming we will continue as a going concern.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and six months ended June 30, 2021 are not necessarily indicative of the results that may be expected for the year ending December 31, 2021, or any future interim periods. The balance sheet as of December 31, 2020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2020 10-K. The preparation of condensed financial statements in conformity with GAAP requires management to make estimates and assumptions that affect the amounts reported in the condensed financial statements and accompanying notes. Actual results could differ from those estimates. As of June 30, 2021, we had cash and cash equivalents of approximately $9.7 million, which we believe is sufficient to fund our planned operations into the first quarter of 2022. We will require additional funds to finance our operations. We are exploring several financing alternatives; however, there can be no assurance that our efforts to obtain the funding required to continue our operations will be successful and there is substantial doubt about our ability to continue as a going concern.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9). The accompanying condensed financial statements are generally presented in conformity with our historical format. We believe this format provides comparability with the previously filed financial statements. Going Concern Assessment 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at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and six months ended June 30, 2021, we did not have sufficient cash to fund our operations for the next 12 months without securing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 ​ ​ ​ ​ ​ ​ ​ ​ ​ As of (in thousands) June 30, 2021 December 31, 2020 Raw materials and supplies $ 60 $ 170 Finished goods ​ 69 ​ 158 ​ ​ $ 129 ​ $ 328 ​ The approximately $69,000 of finished goods inventory at June 30, 2021 included materials held for potential sale to Molteni and Knight. ​ 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condensed statements of operations and comprehensive los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order to arrive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distinct goods or services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s.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re were no contract assets or liabilities in our condensed financial statements at June 30, 2021. The following table presents the activity related to our accounts receivable for the six-month period ended June 30, 2021. ​ ​ ​ ​ ​ ​ June 30, ​ ​ 2021 (In thousands) ​ Balance at January 1, 2021 ​ $ 884 Additions ​ 445 Deductions ​ (1,226) Balance at June 30, 2021 ​ $ 103 ​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hen we are conducting clinical trials, we record accruals for estimated ongoing clinical trial costs. Clinical trial costs represent costs incurred by CROs and clinical sites. These costs are recorded as a component of research and development expenses. Under the agreements, progress payments are typically made to investigators, clinical sites and CROs. The progress of the clinical trials, including levels of patient enrollment, invoices received and contracted costs, is analyzed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In compliance with Accounting Standard Update, or ASU, No. 2016-02, Leases (Topic 842),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We no longer recognize deferred rent on our condensed balance sheets. The following table presents the minimum lease payments of our operating lease: ​ ​ ​ ​ ​ 2021 $ 62 2022 ​ 127 2023 ​ ​ 130 2024 ​ ​ 66 Total minimum lease payments (base rent) ​ 385 Less: imputed interest ​ (33) Total operating lease liabilities ​ $ 352 ​ Recent Accounting Pronouncements Recently Adopted Accounting Pronouncements In December 2019, the FASB issued ASU 2019-12, Income Taxes - Simplifying the Accounting for Income Taxes (“Topic 740”): our condensed financial statement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beginning on January 1, 2023. We are currently assessing the impact of the adoption of Topic 326 on our financial statements and disclosures. In March 2020, the FASB issued ASU 2020-04, Reference Rate Reform, which provides companies with optional guidance, including expedients and exceptions for applying GAAP to contracts and other transactions affected by reference rate reform, such as the London Interbank Offered Rate (LIBOR). This new standard was effective upon issuance and generally can be applied to applicable contract modifications through December 31, 2022. We are evaluating the effects that the adoption of this guidance will have on our financial statements and disclosure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We are currently evaluating the impact this guidance will have on our financial statements and related disclosures. Subsequent Events We have evaluated events that have occurred after June 30, 2021 and through the date that our condensed financial statements are issued. Fair Value Measurements Financial instruments, including receivables, accounts payable and accrued liabilities are carried at cost, and approximate their fair values due to the short-term nature of these instruments. Our investments in money market funds are classified within Level 1 of the fair value hierarchy. Our derivative liability was classified within level 3 of the fair value hierarchy because the fair value is calculated using significant judgment based on our own assumptions in the valuation of this liability. At June 30, 2021 and December 31, 2020, the fair value of our investments in money market funds were approximately $9.5 million and $5.1 million, respectively, which are included within our cash and cash equivalents in our condensed balance sheets. There were no warrant liabilities at June 30, 2021. The following table presents a roll forward of the fair value of our warrant liability, the fair value of which is determined by Level 3 inputs for the six-month period ended June 30, 2020 (in thousands): ​ ​ ​ ​ ​ ​ June 30, 2020 Fair value, beginning of period ​ $ 320 Issuance of warrants ​ 1,654 Change in fair value (1) ​ 923 Reclassification of warrants to additional paid-in capital ​ (2,897) Fair value, end of period ​ $ — (1) Recognized as non-cash loss on changes in fair value of warrants in the condensed statements of operations and comprehensive lo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6 Months Ended</t>
        </is>
      </c>
    </row>
    <row r="2">
      <c r="B2" s="2" t="inlineStr">
        <is>
          <t>Jun. 30, 2021</t>
        </is>
      </c>
    </row>
    <row r="3">
      <c r="A3" s="3" t="inlineStr">
        <is>
          <t>Stock Plans</t>
        </is>
      </c>
    </row>
    <row r="4">
      <c r="A4" s="4" t="inlineStr">
        <is>
          <t>Stock Plans</t>
        </is>
      </c>
      <c r="B4" s="4" t="inlineStr">
        <is>
          <t>2. Stock Plans The following table summarizes option activity: ​ ​ ​ ​ ​ ​ ​ ​ ​ ​ ​ ​ ​ ​ ​ ​ Weighted ​ ​ ​ ​ ​ ​ Weighted ​ Average ​ ​ ​ ​ ​ ​ ​ Average ​ Remaining ​ Aggregate ​ ​ ​ ​ Exercise ​ Option ​ Intrinsic ​ ​ Options (in ​ Price per ​ Term ​ Value ​ ​ thousands) ​ share ​ (in years) ​ (in thousands) Outstanding at December 31, 2020 28 ​ $ 242.70 6.35 ​ $ — Granted 670 ​ 4.02 ​ ​ ​ ​ ​ Forfeited or expired (6) ​ 137.74 ​ ​ ​ ​ ​ Outstanding at June 30, 2021 692 ​ $ 12.46 ​ 9.49 ​ $ — Exercisable at June 30, 2021 22 ​ $ 272.90 ​ 5.50 ​ $ — ​ No options to purchase common shares were granted during the three-month period ended June 30, 2021. The following table summarizes the stock-based compensation expense recorded for awards under our stock option plans (in thousands): ​ ​ ​ ​ ​ ​ ​ ​ ​ ​ ​ ​ ​ ​ ​ ​ Three Months Ended ​ Six Months Ended (in thousands) ​ June 30, ​ June 30, ​ 2021 2020 2021 2020 Research and development ​ $ 214 ​ $ — ​ $ 334 ​ $ — Selling, general and administrative ​ 233 ​ 79 ​ 361 ​ (5) Total stock-based compensation ​ $ 447 ​ $ 79 ​ $ 695 ​ $ (5) ​ We use the Black-Scholes-Merton option-pricing model with the following assumptions to estimate the fair value of our stock options: ​ ​ ​ ​ ​ ​ ​ ​ ​ ​ ​ ​ ​ Three Months Ended ​ Six Months Ended ​ ​ June 30, June 30, ​ 2021 2020 2021 2020 Weighted-average risk-free interest rate — % 0.4 % 0.5 % 0.4 % Expected dividend payments — — — — ​ Expected holding period (years) 1 — ​ 5.8 ​ 5.5 ​ 5.8 ​ Weighted-average volatility factor 2 — 1.04 1.14 1.04 ​ Estimated forfeiture rates for options granted 3 — % 28 % 30 % 28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As of June 30, 2021, there was approximately $0.9 million of total unrecognized compensation expense related to non-vested stock options. This expense is expected to be recognized over a weighted-average period of approximately 1.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3. Net Loss Per Share The table below presents common shares underlying stock options, warrants and convertible loans that are excluded from the calculation of the weighted average number of common shares outstanding used for the calculation of diluted net loss per common share. These are excluded from the calculation due to their anti-dilutive effect: ​ ​ ​ ​ ​ ​ ​ ​ ​ ​ ​ ​ Three Months Ended ​ Six Months Ended ​ ​ June 30, ​ June 30, (in thousands) 2021 2020 2021 2020 Weighted-average anti-dilutive common shares resulting from options 693 30 547 32 Weighted-average anti-dilutive common shares resulting from warrants 2,083 279 1,175 279 Convertible debt — 108 — 108 ​ 2,776 417 ​ 1,722 4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lteni Purchase Agreement</t>
        </is>
      </c>
      <c r="B1" s="2" t="inlineStr">
        <is>
          <t>6 Months Ended</t>
        </is>
      </c>
    </row>
    <row r="2">
      <c r="B2" s="2" t="inlineStr">
        <is>
          <t>Jun. 30, 2021</t>
        </is>
      </c>
    </row>
    <row r="3">
      <c r="A3" s="3" t="inlineStr">
        <is>
          <t>Molteni Purchase Agreement</t>
        </is>
      </c>
    </row>
    <row r="4">
      <c r="A4" s="4" t="inlineStr">
        <is>
          <t>Molteni Purchase Agreement</t>
        </is>
      </c>
      <c r="B4" s="4" t="inlineStr">
        <is>
          <t>4. Molteni Purchase Agreement On March 21, 2018, we entered into a purchase agreement (“Molteni Purchase Agreement”) with L. Molteni &amp; C. Dei Frattelli Alitti Società Di Esercizio S.P.A. (“Molteni”) pursuant to which Molteni acquired the European intellectual property related to Probuphine and gained the exclusive right to commercialize the Probuphine product supplied by us, to be marketed under the tradename Sixmo, in the EU, as well as certain countries of the Commonwealth of Independent States, the Middle East and North Africa. Following certain amendments to the Molteni Purchase Agreement in August 2018 and September 2019, in October 2020, we entered into a Debt Settlement and Release Agreement (“DSRA Agreement”) with Molteni and Horizon Technology Finance Corporation (“Horizon”), the holders of our outstanding secured debt, to settle such obligations for $1.6 million in cash, the transfer of certain Probuphine assets to Molteni, including all of our manufacturing equipment, and the termination of our rights to future payments under the Molteni Purchase Agreement. The DSRA Agreement, provided for the release to us of the remaining collat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7:03Z</dcterms:created>
  <dcterms:modified xmlns:dcterms="http://purl.org/dc/terms/" xmlns:xsi="http://www.w3.org/2001/XMLSchema-instance" xsi:type="dcterms:W3CDTF">2021-08-16T20:47:03Z</dcterms:modified>
</cp:coreProperties>
</file>